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Real Estate" sheetId="12" state="visible" r:id="rId12"/>
    <sheet xmlns:r="http://schemas.openxmlformats.org/officeDocument/2006/relationships" name="Accrued Rents and Accounts Rece" sheetId="13" state="visible" r:id="rId13"/>
    <sheet xmlns:r="http://schemas.openxmlformats.org/officeDocument/2006/relationships" name="Unamortized Lease Commissions a"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nvertible Notes Payable - Rel" sheetId="17" state="visible" r:id="rId17"/>
    <sheet xmlns:r="http://schemas.openxmlformats.org/officeDocument/2006/relationships" name="Shareholders' Equity" sheetId="18" state="visible" r:id="rId18"/>
    <sheet xmlns:r="http://schemas.openxmlformats.org/officeDocument/2006/relationships" name="Incentive Equity Plan" sheetId="19" state="visible" r:id="rId19"/>
    <sheet xmlns:r="http://schemas.openxmlformats.org/officeDocument/2006/relationships" name="Earnings Per Share" sheetId="20" state="visible" r:id="rId20"/>
    <sheet xmlns:r="http://schemas.openxmlformats.org/officeDocument/2006/relationships" name="Dividends and Distributio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Information Segment Inf"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Variable Interest Entities (Tab" sheetId="30" state="visible" r:id="rId30"/>
    <sheet xmlns:r="http://schemas.openxmlformats.org/officeDocument/2006/relationships" name="Accrued Rents and Accounts Re_2" sheetId="31" state="visible" r:id="rId31"/>
    <sheet xmlns:r="http://schemas.openxmlformats.org/officeDocument/2006/relationships" name="Unamortized Lease Commissions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hareholders' Equity (Tables)" sheetId="35" state="visible" r:id="rId35"/>
    <sheet xmlns:r="http://schemas.openxmlformats.org/officeDocument/2006/relationships" name="Incentive Equity Plan (Tables)"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Summary of Significant Accoun_3" sheetId="40" state="visible" r:id="rId40"/>
    <sheet xmlns:r="http://schemas.openxmlformats.org/officeDocument/2006/relationships" name="Variable Interest Entities - Na" sheetId="41" state="visible" r:id="rId41"/>
    <sheet xmlns:r="http://schemas.openxmlformats.org/officeDocument/2006/relationships" name="Variable Interest Entities - Sc" sheetId="42" state="visible" r:id="rId42"/>
    <sheet xmlns:r="http://schemas.openxmlformats.org/officeDocument/2006/relationships" name="Real Estate (Details)" sheetId="43" state="visible" r:id="rId43"/>
    <sheet xmlns:r="http://schemas.openxmlformats.org/officeDocument/2006/relationships" name="Accrued Rents and Accounts Re_3" sheetId="44" state="visible" r:id="rId44"/>
    <sheet xmlns:r="http://schemas.openxmlformats.org/officeDocument/2006/relationships" name="Unamortized Lease Commissions_3" sheetId="45" state="visible" r:id="rId45"/>
    <sheet xmlns:r="http://schemas.openxmlformats.org/officeDocument/2006/relationships" name="Unamortized Lease Commissions_4" sheetId="46" state="visible" r:id="rId46"/>
    <sheet xmlns:r="http://schemas.openxmlformats.org/officeDocument/2006/relationships" name="Leases - Lessor, Minimum Future" sheetId="47" state="visible" r:id="rId47"/>
    <sheet xmlns:r="http://schemas.openxmlformats.org/officeDocument/2006/relationships" name="Leases - Narrative (Details)" sheetId="48" state="visible" r:id="rId48"/>
    <sheet xmlns:r="http://schemas.openxmlformats.org/officeDocument/2006/relationships" name="Debt - Mortgages and Other Note" sheetId="49" state="visible" r:id="rId49"/>
    <sheet xmlns:r="http://schemas.openxmlformats.org/officeDocument/2006/relationships" name="Debt - Narrative (Details)" sheetId="50" state="visible" r:id="rId50"/>
    <sheet xmlns:r="http://schemas.openxmlformats.org/officeDocument/2006/relationships" name="Debt - Maturity Schedule (Detai" sheetId="51" state="visible" r:id="rId51"/>
    <sheet xmlns:r="http://schemas.openxmlformats.org/officeDocument/2006/relationships" name="Convertible Notes Payable - R_2" sheetId="52" state="visible" r:id="rId52"/>
    <sheet xmlns:r="http://schemas.openxmlformats.org/officeDocument/2006/relationships" name="Shareholders' Equity - Narrativ" sheetId="53" state="visible" r:id="rId53"/>
    <sheet xmlns:r="http://schemas.openxmlformats.org/officeDocument/2006/relationships" name="Shareholders' Equity - Schedule" sheetId="54" state="visible" r:id="rId54"/>
    <sheet xmlns:r="http://schemas.openxmlformats.org/officeDocument/2006/relationships" name="Shareholders' Equity - Schedu_2" sheetId="55" state="visible" r:id="rId55"/>
    <sheet xmlns:r="http://schemas.openxmlformats.org/officeDocument/2006/relationships" name="Incentive Equity Plan - Narrati" sheetId="56" state="visible" r:id="rId56"/>
    <sheet xmlns:r="http://schemas.openxmlformats.org/officeDocument/2006/relationships" name="Incentive Equity Plan - Schedul" sheetId="57" state="visible" r:id="rId57"/>
    <sheet xmlns:r="http://schemas.openxmlformats.org/officeDocument/2006/relationships" name="Earnings Per Share - Narrative " sheetId="58" state="visible" r:id="rId58"/>
    <sheet xmlns:r="http://schemas.openxmlformats.org/officeDocument/2006/relationships" name="Earnings Per Share - Schedule o" sheetId="59" state="visible" r:id="rId59"/>
    <sheet xmlns:r="http://schemas.openxmlformats.org/officeDocument/2006/relationships" name="Dividends and Distributions (De" sheetId="60" state="visible" r:id="rId60"/>
    <sheet xmlns:r="http://schemas.openxmlformats.org/officeDocument/2006/relationships" name="Income Taxes - Narrative (Detai" sheetId="61" state="visible" r:id="rId61"/>
    <sheet xmlns:r="http://schemas.openxmlformats.org/officeDocument/2006/relationships" name="Income Taxes - Schedule of Comp"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Related Party Transactions - Na" sheetId="65" state="visible" r:id="rId65"/>
    <sheet xmlns:r="http://schemas.openxmlformats.org/officeDocument/2006/relationships" name="Related Party Transactions - In" sheetId="66" state="visible" r:id="rId66"/>
    <sheet xmlns:r="http://schemas.openxmlformats.org/officeDocument/2006/relationships" name="Related Party Transactions - Ba" sheetId="67" state="visible" r:id="rId67"/>
    <sheet xmlns:r="http://schemas.openxmlformats.org/officeDocument/2006/relationships" name="Commitments and Contingencies (" sheetId="68" state="visible" r:id="rId68"/>
    <sheet xmlns:r="http://schemas.openxmlformats.org/officeDocument/2006/relationships" name="Schedule II - Valuation and Q_2" sheetId="69" state="visible" r:id="rId69"/>
    <sheet xmlns:r="http://schemas.openxmlformats.org/officeDocument/2006/relationships" name="Schedule III - Real Estate an_2"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Entity Central Index Key</t>
        </is>
      </c>
      <c r="B5" s="4" t="inlineStr">
        <is>
          <t>0000928953</t>
        </is>
      </c>
    </row>
    <row r="6">
      <c r="A6" s="4" t="inlineStr">
        <is>
          <t>Amendment Flag</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Period Focus</t>
        </is>
      </c>
      <c r="B10" s="4" t="inlineStr">
        <is>
          <t>FY</t>
        </is>
      </c>
    </row>
    <row r="11">
      <c r="A11" s="4" t="inlineStr">
        <is>
          <t>Document Fiscal Year Focus</t>
        </is>
      </c>
      <c r="B11" s="4" t="inlineStr">
        <is>
          <t>2021</t>
        </is>
      </c>
    </row>
    <row r="12">
      <c r="A12" s="4" t="inlineStr">
        <is>
          <t>Document Transition Report</t>
        </is>
      </c>
      <c r="B12" s="4" t="inlineStr">
        <is>
          <t>false</t>
        </is>
      </c>
    </row>
    <row r="13">
      <c r="A13" s="4" t="inlineStr">
        <is>
          <t>Entity File Number</t>
        </is>
      </c>
      <c r="B13" s="4" t="inlineStr">
        <is>
          <t>001-15409</t>
        </is>
      </c>
    </row>
    <row r="14">
      <c r="A14" s="4" t="inlineStr">
        <is>
          <t>Entity Registrant Name</t>
        </is>
      </c>
      <c r="B14" s="4" t="inlineStr">
        <is>
          <t>PILLARSTONE CAPITAL REIT</t>
        </is>
      </c>
    </row>
    <row r="15">
      <c r="A15" s="4" t="inlineStr">
        <is>
          <t>Entity Incorporation, State or Country Code</t>
        </is>
      </c>
      <c r="B15" s="4" t="inlineStr">
        <is>
          <t>MD</t>
        </is>
      </c>
    </row>
    <row r="16">
      <c r="A16" s="4" t="inlineStr">
        <is>
          <t>Entity Tax Identification Number</t>
        </is>
      </c>
      <c r="B16" s="4" t="inlineStr">
        <is>
          <t>39-6594066</t>
        </is>
      </c>
    </row>
    <row r="17">
      <c r="A17" s="4" t="inlineStr">
        <is>
          <t>Entity Address, Address Line One</t>
        </is>
      </c>
      <c r="B17" s="4" t="inlineStr">
        <is>
          <t>2600 South Gessner</t>
        </is>
      </c>
    </row>
    <row r="18">
      <c r="A18" s="4" t="inlineStr">
        <is>
          <t>Entity Address, Address Line Two</t>
        </is>
      </c>
      <c r="B18" s="4" t="inlineStr">
        <is>
          <t>Suite 555</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63</t>
        </is>
      </c>
    </row>
    <row r="22">
      <c r="A22" s="4" t="inlineStr">
        <is>
          <t>City Area Code</t>
        </is>
      </c>
      <c r="B22" s="4" t="inlineStr">
        <is>
          <t>832</t>
        </is>
      </c>
    </row>
    <row r="23">
      <c r="A23" s="4" t="inlineStr">
        <is>
          <t>Local Phone Number</t>
        </is>
      </c>
      <c r="B23" s="4" t="inlineStr">
        <is>
          <t>810-01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390595</v>
      </c>
    </row>
    <row r="34">
      <c r="A34" s="4" t="inlineStr">
        <is>
          <t>Entity Common Stock, Shares Outstanding</t>
        </is>
      </c>
      <c r="C34" s="6" t="n">
        <v>657084</v>
      </c>
    </row>
    <row r="35">
      <c r="A35" s="4" t="inlineStr">
        <is>
          <t>Documents Incorporated by Reference</t>
        </is>
      </c>
      <c r="B35" s="4" t="inlineStr">
        <is>
          <t>We incorporate by reference in Part III of this Annual Report on Form 10-K portions of our definitive proxy statement for our 2022 Annual Meeting of Shareholders, which proxy statement will be filed no later than 120 days after the end of our fiscal year end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Accounting. Pillarstone's financial records are maintained on the accrual basis of accounting whereby revenues are recognized when earned and expenses are recorded when incurred. Use of estimates. In order to conform with U.S. GAAP, management, in preparation of our consolidated financial statements, is required to make estimates and assumptions that affect the reported amounts of assets and liabilities and disclosure of contingent assets and liabilities as of December 31, 2021 and 2020, and the reported amounts of revenues and expenses for the years ended December 31, 2021 and 2020. Actual results could differ from those estimates. Significant estimates that we use include the estimated fair value of properties acquired, allowance for doubtful accounts, impairment, the estimated useful lives for depreciable and amortizable assets and costs, and deferred taxes and the related valuation allowance for deferred taxes. Actual results could differ from those estimates. Cash and cash equivalents. We consider all highly liquid investments purchased with an original maturity of three months or less to be cash equivalents. Cash and cash equivalents as of December 31, 2021 and 2020 consisted of demand deposits at commercial banks and brokerage accounts. 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Due to COVID-19, we are carefully evaluating acquisitions, development and redevelopment opportunities on an individual basis. Depreciation. Depreciation is computed using the straight-line method over the estimated useful lives of 5 to 39 years for improvements and buildings. Tenant improvements are depreciated using the straight-line method over the life of the improvement or remaining term of the lease, whichever is shorter. 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December 31, 2021. 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 We recognize an adjustment to rental revenue if we deem it probable that the receivable will not be collected. Our review of collectability under our operating leases includes any accrued rental revenues related to the straight-line method of reporting rental revenue. For the years ended December 31, 2021 and 2020, we had an allowance for uncollectible accounts of approximately $538,000 and $398,000, respectively. For the years ended December 31, 2021 and 2020, we recorded an adjustment to rental revenue in the amount of approximately $138,000 and $242,000, respectively. Included in the adjustment to rental revenue for the years ended December 31, 2021 and 2020, was an adjustment of approximately $53,000, and $57,000, respectively, related to credit losses for the conversion of approximately four tenants to cash basis revenue as a result of our COVID-19 collectability analysis. 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 Prepaids and Other assets . Prepaids and other assets include escrows established pursuant to certain mortgage financing arrangements for real estate taxes and insurance. Noncontrolling Interests. Noncontrolling interests are the portion of equity in a subsidiary not attributable to a parent. Accordingly, we have reported noncontrolling interest in equity on the consolidated balance sheets but separate from Pillarstone’s equity. On the consolidated statements of operations, subsidiaries are reported at the consolidated amount, including both the amount attributable to Pillarstone and noncontrolling interest. Revenue recognition . All leases on our properties are classified as operating leases, and the related rental income is recognized on a straight-line basis over the terms of the related leases. For the year ended December 31, 2021, we recognized a straight-line rent reserve adjustment decreasing rental revenue by approximately $23,000 for the conversion of one tenant to cash basis revenue as a result of our COVID-19 collectability analysis. For the year ended December 31, 2020, we recognized a straight-line rent reserve adjustment decreasing rental revenue by approximately $51,000 for the conversion of four tenants to cash basis revenue as a result of our COVID-19 collectability analysis. Differences between rental income earned and amounts due per the respective lease agreements are capitalized or charged, as applicable, to accrued rents and accounts receivable. Recoveries from tenants for taxes, insurance, and other operating expenses are recognized as revenues in the period the corresponding costs are incurred. We combine lease and nonlease components in lease contracts, which includes combining base rent and recoveries into a single line item, Rental , within the consolidated statements of operations. We recognize lease termination fees in the year that the lease is terminated and collection of the fee is reasonably assured. Stock-based compensation . The Company accounts for stock-based compensation in accordance with ASC No.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No.718 generally requires that these transactions be accounted for using a fair-value-based method. The Company uses the Black-Scholes option-pricing model to determine the fair-value of stock-based awards. Income taxes . Because we have not elected to be taxed as a REIT for federal income tax purposes, we account for income taxes using the asset and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We are also subject to certain state and local income, excise and franchise taxes. The provision for state and local taxes has been reflected in provision for income taxes in the consolidated statements of operations and has not been separately stated due to its insignificance.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Embedded in the effective tax rate for the years ended December 31, 2021 and December 31, 2020 are the tax effects of the Company's operating activities. For the year ended December 31, 2021, the Company's effective tax rate applied to its income before income taxes decreased in relation to the statutory rate as a result of income allocated to noncontrolling interest and increased in relation to the statutory rate primarily as a result of state income tax. For the year ended December 31, 2021, the Company's effective tax rate applied to its income before income taxes decreased in relation to the statutory tax rate primarily as a result of a change in the treatment of the gain on certain Real Estate Asset sales described below and income allocated to noncontrolling interest. Please refer to Note 15 (Income Taxes) to the accompanying consolidated financial statements for more information regarding the effective tax rate. As of December 31, 2021, we had a net operating loss carry-forward of $136,000 and as of December 31, 2021 and December 31, 2020, we had net deferred tax liabilities of $36,000 and $82,000, respectively. Fair Value of Financial Instruments. Our financial instruments consist primarily of cash, cash equivalents, accounts receivable, accounts and notes payable. The carrying value of cash, cash equivalents, accounts receivable and accounts payable are representative of their respective fair values due to their short-term nature. The fair value of our long-term debt, consisting of a fixed rate secured note aggregates to approximately $15.3 million and $15.8 million as compared to the book value of approximately $15.0 million and $15.3 million as of December 31, 2021 and 2020, respectively. The fair value of our long-term debt is estimated on a Level 2 basis (as provided by ASC No. 820, “Fair Value Measurements and Disclosures ”), using a discounted cash flow analysis based on the borrowing rates currently available to us for loans with similar terms and maturities, discounting the future contractual interest and principal payments. Disclosure about fair value of financial instruments is based on pertinent information available to management as of December 31, 2021 and December 31, 2020. Although management is not aware of any factors that would significantly affect the fair value amounts, such amounts have not been comprehensively revalued for purposes of these consolidated financial statements since December 31, 2021, and current estimates of fair value may differ significantly from the amounts presented herein. Concentration of Risk. Substantially all of our revenues are obtained from office and warehouse locations in the Dallas and Houston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 Recent accounting pronouncements . In April 2020, the Financial Accounting Standards Board ("FASB") issued guidance on the application of Topic 842, relating to concessions being made by lessors in response to the COVID-19 pandemic. The guidance notes that it would be acceptable for entities to make an election to account for lease conces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1</t>
        </is>
      </c>
    </row>
    <row r="3">
      <c r="A3" s="3" t="inlineStr">
        <is>
          <t>Equity Method Investments and Joint Ventures [Abstract]</t>
        </is>
      </c>
    </row>
    <row r="4">
      <c r="A4" s="4" t="inlineStr">
        <is>
          <t>Variable Interest Entities</t>
        </is>
      </c>
      <c r="B4" s="4" t="inlineStr">
        <is>
          <t>VARIABLE INTEREST ENTITIES On December 8, 2016, Pillarstone and Pillarstone OP, entered into a Contribution Agreement (the “Contribution Agreement”) with Whitestone REIT Operating Partnership, L.P. (“Whitestone OP”), a subsidiary and the operating partnership of Whitestone REIT, both of which are related parties to Pillarstone and Pillarstone OP. Pursuant to the terms of the Contribution Agreement, Whitestone OP contributed to Pillarstone OP all of the equity interests in four of its wholly-owned subsidiaries (the “Subsidiaries”): Whitestone CP Woodland Ph. 2, LLC, a Delaware limited liability company; Whitestone Industrial-Office, LLC, a Texas limited liability company; Whitestone Offices, LLC, a Texas limited liability company; and Whitestone Uptown Tower, LLC, a Delaware limited liability company (“Uptown Tower”) that owned 14 real estate assets (the “Real Estate Assets” and, together with the Subsidiaries (the “Property”), for aggregate consideration of approximately $84 million, consisting of (1) approximately $18.1 million of Class A units representing limited partnership interests in Pillarstone OP (“OP Units”), issued at a price of $1.331 per OP Unit; and (2) the assumption of approximately $65.9 million of liabilities by Pillarstone OP. Pursuant to the Contribution Agreement, Pillarstone became the general partner of Pillarstone OP with an equity ownership interest in Pillarstone OP totaling approximately a 18.6% valued at $4.1 million as of the date of the Contribution Agreement. In connection with the Contribution Agreement, on December 8, 2016, the Company, as the general partner of Pillarstone OP, entered into an Amended and Restated Agreement of Limited Partnership of Pillarstone OP (as amended and restated (the “Amended and Restated Agreement of Limited Partnership”). Pursuant to the Amended and Restated Agreement of Limited Partnership, subject to certain protective rights of the limited partners described below, the general partner has full, exclusive and complete responsibility and discretion in the management and control of Pillarstone OP, including the ability to cause Pillarstone OP to enter into certain major transactions including a merger of Pillarstone OP or a sale of substantially all of the assets of Pillarstone OP. The limited partners have no power to remove the general partner without the general partner's consent. In addition, pursuant to the Amended and Restated Agreement of Limited Partnership, the general partner may not conduct any business without the consent of a majority of the limited partners other than in connection with certain actions described therein. The Company is deemed to exercise significant influence over Pillarstone OP as it has the power to direct the activities that most significantly impact Pillarstone OP's economic performance and the Company's right to receive benefits based on its ownership percentage in Pillarstone OP. Accordingly, the Company accounts for Pillarstone OP as a Variable Interest Entity. The Amended and Restated Agreement of Limited Partnership designates two classes of units of limited partnership interest in Pillarstone OP: the OP Units and LTIP units. In general, LTIP units are similar to the OP Units and will receive the same quarterly per-unit profit distributions as the OP Units. The rights, privileges, and obligations related to each series of LTIP units will be established at the time the LTIP units are issued. As profits interests, LTIP units initially will not have full parity, on a per-unit basis, with OP Units with respect to liquidating distributions. Upon the occurrence of specified events, LTIP units can over time achieve full parity with the OP Units and therefore accrete to an economic value for the holder equivalent to OP Units. If such parity is achieved, vested LTIP units may be converted on a one-for-one basis into OP Units, which in turn are redeemable by the holder for cash or, at the Company’s election, exchangeable for Common Shares on a one-for-one basis. The carrying amounts and classification of certain assets and liabilities for Pillarstone OP in our consolidated balance sheets as of December 31, 2021 and 2020 consists of the following (in thousands): December 31, 2021 2020 Real estate assets, at cost Property $ 57,023 $ 56,290 Accumulated depreciation (8,751) (7,177) Total real estate assets 48,272 49,113 Cash and cash equivalents 4,900 4,321 Escrows and utility deposits 1,243 1,449 Accrued rents and accounts receivable, net of allowance for doubtful accounts 1,104 1,201 Receivable due from related party (1) 1,011 132 Unamortized lease commissions and deferred legal cost, net 464 490 Prepaid expenses and other assets 33 37 Total assets $ 57,027 $ 56,743 Notes payable $ 14,920 $ 15,185 Accounts payable and accrued expenses 1,483 2,333 Payable due to related party 827 319 Accrued interest payable 64 63 Tenants' security deposits 827 825 Total liabilities $ 18,121 $ 18,725 (1) Excludes approximately $0.03 million in accounts receivable due from Pillarstone that was eliminated in consolidation as of December 31, 2021 and approximately $0.03 million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3" t="inlineStr">
        <is>
          <t>Real Estate [Abstract]</t>
        </is>
      </c>
    </row>
    <row r="4">
      <c r="A4" s="4" t="inlineStr">
        <is>
          <t>Real Estate</t>
        </is>
      </c>
      <c r="B4" s="4" t="inlineStr">
        <is>
          <t>REAL ESTATEAs of December 31, 2021, Pillarstone OP owned eight commercial properties in the Dallas and Houston metropolitan areas comprised of approximately 0.9 million square feet of gross leasable are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Rents and Accounts Receivable, Net</t>
        </is>
      </c>
      <c r="B1" s="2" t="inlineStr">
        <is>
          <t>12 Months Ended</t>
        </is>
      </c>
    </row>
    <row r="2">
      <c r="B2" s="2" t="inlineStr">
        <is>
          <t>Dec. 31, 2021</t>
        </is>
      </c>
    </row>
    <row r="3">
      <c r="A3" s="3" t="inlineStr">
        <is>
          <t>Receivables [Abstract]</t>
        </is>
      </c>
    </row>
    <row r="4">
      <c r="A4" s="4" t="inlineStr">
        <is>
          <t>Accrued Rents and Accounts Receivable, Net</t>
        </is>
      </c>
      <c r="B4" s="4" t="inlineStr">
        <is>
          <t xml:space="preserve">ACCRUED RENTS AND ACCOUNTS RECEIVABLE, NET Accrued rents and accounts receivable, net consists of amounts accrued, billed and due from tenants, allowance for doubtful accounts and other receivables as follows (in thousands): December 31, 2021 2020 Tenant receivables $ 733 $ 558 Accrued rents and other recoveries 1,065 1,113 Allowance for doubtful accounts (538) (398) Total $ 1,260 $ 1,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amortized Lease Commissions and Deferred Legal Costs, Net</t>
        </is>
      </c>
      <c r="B1" s="2" t="inlineStr">
        <is>
          <t>12 Months Ended</t>
        </is>
      </c>
    </row>
    <row r="2">
      <c r="B2" s="2" t="inlineStr">
        <is>
          <t>Dec. 31, 2021</t>
        </is>
      </c>
    </row>
    <row r="3">
      <c r="A3" s="3" t="inlineStr">
        <is>
          <t>Deferred Costs, Capitalized, Prepaid, and Other Assets Disclosure [Abstract]</t>
        </is>
      </c>
    </row>
    <row r="4">
      <c r="A4" s="4" t="inlineStr">
        <is>
          <t>Unamortized Lease Commissions and Deferred Legal Costs, Net</t>
        </is>
      </c>
      <c r="B4" s="4" t="inlineStr">
        <is>
          <t xml:space="preserve">UNAMORTIZED LEASE COMMISSIONS AND DEFERRED LEGAL COSTS, NET Costs which have been deferred consist of the following (in thousands): December 31, 2021 2020 Leasing commissions $ 1,364 $ 1,290 Deferred legal costs 12 12 Total cost 1,376 1,302 Less: leasing commissions accumulated amortization (901) (802) Less: deferred legal costs accumulated amortization (11) (10) Total cost, net of accumulated amortization $ 464 $ 490 A summary of expected future amortization of deferred costs is as follows (in thousands): Years Ended December 31, Leasing Commissions Deferred Legal Costs Total 2022 $ 193 $ 1 $ 194 2023 108 — 108 2024 72 — 72 2025 50 — 50 2026 33 — 33 Thereafter 7 — 7 Total $ 463 $ 1 $ 4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s a Lessor. All leases on our properties are classified as noncancelable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if applicable, are recognized as rental income when the tenants' sales exceed specified amounts in our leases.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 summary of minimum future rents to be received (exclusive of renewals, tenant reimbursements, contingent rents, and collectability adjustments under Topic 842) under noncancelable operating leases in existence as of December 31, 2021 is as follows (in thousands): Years Ended December 31, Minimum Future Rents (1) 2022 $ 6,614 2023 4,745 2024 2,953 2025 1,501 2026 915 Thereafter 299 Total $ 17,027 (1) These amounts do not reflect future rental revenues from the renewal or replacement of existing leases and exclude reimbursements of operating expenses and rental increases that are not fixed. As a Lessee. On June 8, 2021, Pillarstone's lease became month to month with Whitestone for the premises located at 2600 S. Gessner Road, Suite 555 Houston, Texas 77063. The rentable area of the premises is approximately 678 square feet. Total rent expense for the twelve months ended December 31, 2021 was $18,899, compared to $12,328 for the twelve months ended December 31, 2020.</t>
        </is>
      </c>
    </row>
    <row r="5">
      <c r="A5" s="4" t="inlineStr">
        <is>
          <t>Leases</t>
        </is>
      </c>
      <c r="B5" s="4" t="inlineStr">
        <is>
          <t>LEASES As a Lessor. All leases on our properties are classified as noncancelable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if applicable, are recognized as rental income when the tenants' sales exceed specified amounts in our leases.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 summary of minimum future rents to be received (exclusive of renewals, tenant reimbursements, contingent rents, and collectability adjustments under Topic 842) under noncancelable operating leases in existence as of December 31, 2021 is as follows (in thousands): Years Ended December 31, Minimum Future Rents (1) 2022 $ 6,614 2023 4,745 2024 2,953 2025 1,501 2026 915 Thereafter 299 Total $ 17,027 (1) These amounts do not reflect future rental revenues from the renewal or replacement of existing leases and exclude reimbursements of operating expenses and rental increases that are not fixed. As a Lessee. On June 8, 2021, Pillarstone's lease became month to month with Whitestone for the premises located at 2600 S. Gessner Road, Suite 555 Houston, Texas 77063. The rentable area of the premises is approximately 678 square feet. Total rent expense for the twelve months ended December 31, 2021 was $18,899, compared to $12,328 for the twelve months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Mortgages and other notes payable consist of the following (in thousands): December 31, Description 2021 2020 Fixed rate notes $16.5 million 4.97% Note, due September 26, 2023 $ 14,968 $ 15,262 Total notes payable principal 14,968 15,262 Less deferred financing costs, net of accumulated amortization (48) (77) Total notes payable $ 14,920 $ 15,185 Our mortgage debt was collateralized by one operating property as of December 31, 2021 and December 31, 2020 with a net book value of $21.3 million and $21.8 million, respectively. Our loan contains restrictions that would require prepayment penalties for the acceleration of outstanding debt and is secured by a deed of trust on our property and the assignment of certain rents and leases associated with our property. As of December 31, 2021, we were in compliance with our loan covenants. Scheduled maturities of notes payable as of December 31, 2021 were as follows, (in thousands): Year Amount Due 2022 $ 309 2023 14,659 Total $ 14,9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12 Months Ended</t>
        </is>
      </c>
    </row>
    <row r="2">
      <c r="B2" s="2" t="inlineStr">
        <is>
          <t>Dec. 31, 2021</t>
        </is>
      </c>
    </row>
    <row r="3">
      <c r="A3" s="3" t="inlineStr">
        <is>
          <t>Debt Disclosure [Abstract]</t>
        </is>
      </c>
    </row>
    <row r="4">
      <c r="A4" s="4" t="inlineStr">
        <is>
          <t>Convertible Notes Payable - Related Parties</t>
        </is>
      </c>
      <c r="B4" s="4" t="inlineStr">
        <is>
          <t>CONVERTIBLE NOTES PAYABLE - RELATED PARTIESOn November 20, 2015, five trustees on our board of trustees loaned $197,780 to the Company in exchange for convertible notes payable. The convertible notes payable accrue interest at 10% per annum and originally matured on November 20, 2018. In 2019, the Pillarstone board of trustees approved an extension of the maturity date to November 20, 2021. In 2021, the noteholders agreed to extend the maturity date to November 20, 2022. The convertible notes payable can be converted by the noteholders into Common Shares at the rate of $1.331 per Common Share at any time. At maturity or when the Company chooses to call the convertible notes payable, the noteholders have the option to receive cash plus accrued interest or convert the convertible notes payable into Common Shares at $1.331 per Common Share. Accrued interest on these related party convertible notes was approximately $121,000 as of December 31, 2021 compared with approximately $101,000 as of December 31, 2020.RELATED PARTY TRANSACTIONS On December 8, 2016, the Company entered into the Contribution Agreement with Pillarstone OP and Whitestone OP, both of which are related parties, resulting in the contribution of an equity ownership interest in Pillarstone OP to the Company valued at $4,121,312 and representing approximately 18.6% of the outstanding equity in Pillarstone OP. The terms of the Contribution Agreement were determined through arm's-length negotiations and were recommended to the board of trustees by a special committee of the board of trustees consisting solely of disinterested trustees of the Company and approved by the full board. As of December 31, 2021, Mr. James C. Mastandrea was the Chairman and Chief Executive Officer of Whitestone REIT and also serves as the Chairman and Chief Executive Officer of Pillarstone Capital REIT and beneficially owns approximately 66.7% of the outstanding equity in Pillarstone Capital REIT (when calculated in accordance with Rule 13d-3(d)(1) under the Exchange Act of 1934, as amended (the “Exchange Act”)). As of December 31, 2021, Mr. John J. Dee, was the Chief Operating Officer and Corporate Secretary of Whitestone REIT, and also serves as a trustee and the Senior Vice President, Chief Financial Officer and Corporate Secretary of Pillarstone Capital REIT and beneficially owns approximately 20.0% of the outstanding equity in Pillarstone Capital REIT (when calculated in accordance with Rule 13d-3(d)(1) under the Exchange Act). In addition, Mr. Paul T. Lambert, a Trustee of Whitestone REIT, also serves as a Trustee of Pillarstone Capital REIT. Pursuant to the Contribution Agreement, the Company agreed to file with the SEC on or prior to June 8, 2018, a shelf registration statement to register for sale under the Securities Act of 1933, as amended, the issuance of the common shares in the Company that may be issued upon redemption of the OP Units issued pursuant to the Contribution Agreement and the offer and resale of such common shares by the holders thereof. In addition, pursuant to the Contribution Agreement, in the event of a Change of Control (as defined therein) of Whitestone, Pillarstone OP shall have the right, but not the obligation, to repurchase the OP Units issued thereunder from Whitestone OP at their initial issue price of $1.331 per OP Unit. No Pillarstone OP units were purchased under the OP Unit Purchase Agreement. Pillarstone and Whitestone agreed to extend the filing of the shelf registration statement to the date that the Company closes a public equity offering. In connection with the Contribution Agreement, on December 8, 2016, the Company and Pillarstone OP entered into a Tax Protection Agreement (the “Tax Protection Agreement”) with Whitestone OP pursuant to which Pillarstone OP agreed to indemnify Whitestone OP for certain tax liabilities resulting from its recognition of income or gain prior to December 8, 2021 if such liabilities result from a transaction involving a direct or indirect taxable disposition of all or a portion of the Property or if Pillarstone OP fails to maintain and allocate to Whitestone OP for taxation purposes minimum levels of liabilities as specified in the Tax Protection Agreement, the result of which causes such recognition of income or gain and Whitestone incurs taxes that must be paid to maintain its REIT status for federal tax purposes. As of December 31, 2021 the Tax Protection Agreement has expired. During the ordinary course of business, we have transactions with Whitestone that include, but are not limited to, rental income, interest expense, general and administrative costs, commissions, management and asset management fees, and property expenses. In connection with the Contribution Agreement, on December 8, 2016, the Company and Pillarstone OP entered into a Management Agreement (collectively, the “Management Agreements”) with Whitestone TRS, Inc., a subsidiary of Whitestone (“Whitestone TRS”). Pursuant to the Management Agreements with respect to each property, other than Uptown Tower, Whitestone TRS agreed to provide certain property management, leasing and day-to-day advisory and administrative services to such properties in exchange for (1) a monthly property management fee equal to 5.0% of the monthly revenues of each property and (2) a monthly asset management fee equal to 0.125% of GAV (as defined in each Management Agreement as, generally, the purchase price of the respective property based upon the purchase price allocations determined pursuant to the Contribution Agreement, excluding all indebtedness, liabilities or claims of any nature) of such property. Pursuant to the Management Agreement with respect to Uptown Tower, Whitestone TRS agreed to provide certain property management, leasing and day-to-day advisory and administrative services in exchange for (1) a monthly property management fee equal to 3.0% of the monthly revenues of Uptown Tower and (2) a monthly asset management fee equal to 0.125% of GAV of Uptown Tower. The following table presents the revenue and expenses with Whitestone included in our consolidated statements of operations for the years ended December 31, 2021 and 2020 (in thousands): For the Year Ended December 31, Location of Revenue (Expense) 2021 2020 Rent Rental $ 903 $ 921 Property management fees Management fees (387) (418) Asset management fees Management fees (180) (173) Rent expense Office expenses (19) (17) Receivables due from and payables due to related parties consisted of the following as of December 31, 2021 and 2020 (in thousands): December 31, Location of Receivable (Payable) 2021 2020 Tenant receivables and other receivables Receivable due from related party $ 1,011 $ 132 Accrued interest due to related party Accrued interest payable (121) (101) Other payables due to related party Payable due to related party (846) (3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1</t>
        </is>
      </c>
    </row>
    <row r="3">
      <c r="A3" s="3" t="inlineStr">
        <is>
          <t>Share-based Payment Arrangement [Abstract]</t>
        </is>
      </c>
    </row>
    <row r="4">
      <c r="A4" s="4" t="inlineStr">
        <is>
          <t>Shareholders' Equity</t>
        </is>
      </c>
      <c r="B4" s="4" t="inlineStr">
        <is>
          <t>SHAREHOLDERS' EQUITY Operating partnership units. Substantially all of our business is conducted through Pillarstone OP, and we are the sole general partner. As of December 31, 2021, we owned an 18.6% interest in Pillarstone OP. At any time on or after six months following the date of the initial issuance thereof, limited partners in Pillarstone OP holding OP Units have the right to convert their OP Units for cash, or at our option, Common Shares of Pillarstone. As of December 31, 2021, there were 16,688,167 OP Units outstanding. The holders of our common shares, Class A Cumulative Preferred Shares ("Class A Preferred Shares") and Preferred Class C Convertible Preferred shares ("Class C Preferred Shares") approved changes to our declaration of trust, as amended and restated. We presently have authority to issue up to 450,000,000 shares of beneficial interest, $0.01 par value per share, of which 400,000,000 are classified as Common Shares of beneficial interest, $0.01 par value per share and 50,000,000 are classified as preferred shares of beneficial interest, $0.01 par value per share. Of the 50,000,000 preferred shares of beneficial interest, 1,518,000 shares are designated as Class A Preferred Shares and 300,000 shares are designated as Class C Preferred Shares. Preferred shares . The Company has outstanding 256,636 Class A Preferred Shares of which 95,226 Class A Preferred Shares were issued to the public. The Class A Preferred Shares bear a liquidation value of $10.00 per share. The Class A Preferred Shares are each convertible into 0.046 Common Shares subject to certain formulas. We have the right to redeem the Class A Preferred Shares. Effective June 30, 2003, we issued 696,078 Class A Preferred Shares valued at approximately $2.4 million to James C. Mastandrea, our Chairman, Chief Executive Officer and President, and John J. Dee, our Chief Financial Officer and Senior Vice President, pursuant to separate restricted share agreements. Under each restricted share agreement, the restricted shares vest upon the later of the following dates: • the date our gross assets exceed $50 million, or • 50% of the restricted shares on March 4, 2004; 25% of the shares on March 4, 2005 and the remaining 25% of the shares on March 4, 2006. The Company has not vested any of the above shares. While the Company's gross assets exceed $50 million, when considering its 18.6% ownership of Pillarstone OP, its effective ownership of gross assets is less than $50 million. In conjunction with a one-time incentive exchange offer for Class A Preferred shareholders, Messrs. Mastandrea and Dee exchanged 534,668 of these restricted Class A Preferred Shares into 163,116 restricted Common Shares. The restrictions described above are also applicable to their Common Shares. The remaining 161,410 restricted Class A Preferred Shares held by Messrs. Mastandrea and Dee can each be converted into 0.305 restricted Common Shares. The market value of 161,410 restricted Class A Preferred Shares and 163,116 restricted Common Shares is $530,865 at December 31, 2021 and there is limited trading volume of the Common Shares on OTC Bulletin Board. The number of Common Shares and the conversion factor have been revised to reflect the 1-for-75 reverse split of the Common Shares that occurred in July 2006. During 2021 and 2020, no Class A Preferred Shares were converted into Common Shares. Effective September 29, 2006, Pillarstone filed articles supplementary to its Declaration of Trust, as amended, restated and supplemented with the State Department of Assessment and Taxation of Maryland designating 300,000 Class C Preferred Shares. The Class C Preferred Shares have voting rights equal to the number of Common Shares into which they are convertible. Each Class C Preferred Share is convertible into Common Shares by dividing the sum of $10.00 and any accrued but unpaid dividends on the Class C Preferred Shares by the conversion price of $1.00. The Class C Preferred Shares have a liquidation preference of $10.00 per share, plus any accrued but unpaid dividends, and can be redeemed by the board of trustees at any time, with notice, at the same price per share. Effective September 29, 2006, three independent trustees of Pillarstone signed subscription agreements to purchase 125,000 Class C Preferred Shares for an aggregate contribution of $500,000 to maintain Pillarstone as a corporate shell current in its SEC filings. In addition, on September 29, 2006, Mr. Mastandrea signed a subscription agreement to purchase 44,444 restricted shares of Class C Preferred Shares. The consideration for the purchase was Mr. Mastandrea’s services as an officer of Pillarstone for the period beginning September 29, 2006 and ending September 29, 2008. The Class C Preferred Shares are subject to forfeiture and are restricted from being sold by Mr. Mastandrea until the latest to occur of a public offering by Pillarstone sufficient to liquidate the Class C Preferred Shares, an exchange of Pillarstone’s existing shares for new shares, or September 29, 2008. These shares were fully amortized by the original date in 2008. Each of the trustees of Pillarstone, who were members of the board of trustees in September 2006, signed a restricted share agreement with Pillarstone, dated September 29, 2006, to receive a total of 12,500 restricted Class C Preferred Shares in lieu of receiving fees in cash for service as a trustee for the two years ending September 29, 2008. The restrictions on the Class C Preferred Shares were to be removed upon the latest to occur of a public offering by Pillarstone sufficient to liquidate the Class C Preferred Shares, an exchange of Pillarstone's existing shares for new shares, or September 29, 2008. These shares were fully amortized by the original date in 2008. On October 22, 2018, a trustee forfeited his Class C Preferred Shares as a result of his resignation from our board of trustees. Shares held in treasury . On October 1, 2003, we completed the sale of our 92.9% general partnership interest in our four commercial properties. A portion of the proceeds from the sale was paid in 38,130 of our Common Shares at an average closing price for the 30 calendar days prior to June 27, 2003 of $21.00 or approximately $801,000. These shares are recorded at cost in the accompanying consolidated balance sheets under treasury shares. Restricted Common Shares . The following table summarizes the activity of our unvested restricted Common Shares for the years ended December 31, 2021 and 2020: Unvested Restricted Common Shares Weighted-Average Number of Grant-Date Shares Fair Value Unvested at December 31, 2019 168,449 $11.44 Vested — — Unvested at December 31, 2020 168,449 $11.44 Vested — — Unvested at December 31, 2021 168,449 $11.44 In the above table, 163,116 restricted shares vest upon meeting performance goals as discussed under “Preferred Shares.” Since the grant date, we have determined that meeting these performance goals is not probable, and no compensation expense has been recognized related to this grant. The grant date fair value of $1,847,000 would be recognized at the point we deem it probable that we would meet the performance goals. The balance of 5,333 restricted shares had grant date fair values totaling $79,000, which was recognized in prior periods though the restrictions remain on the shares. On June 30, 2003, our shareholders approved the issuance of an agreement to issue additional Common Shares to Paragon Real Estate Development, LLC of which Mr. Mastandrea is the managing member, and Mr. Dee is a member. In September 2006, Pillarstone amended this agreement to include each of the trustees to the agreement so that if a trustee brings a new transaction to Pillarstone, he would receive additional Common Shares of Pillarstone in accordance with a formula in the agreement. In January 2016, the non-employee trustees and Mr. Mastandrea agreed to make this agreement for only non-employee trustees. The agreement is intended to serve as an incentive for our trustees to increase the asset base, net operating income, funds from operations, and share value of Pillarstone. The exact number of Common Shares that would be issued will be calculated in accordance with a formula in the agreement based on future acquisition, development or redevelopment transactions. Any of these transactions would be subject to approval by the members of our board of trustees who are not receiving the additional Common Shares. We would issue our Common Shares only upon the closing of a transaction. The maximum number of Common Shares a trustee may receive under the additional contribution agreement is limited to a total value of $26 million based on the average closing price of our Common Shares for 30 calendar days preceding the closing of any acquisition transaction. The Common Shares will be restricted until we achieve the five years-year pro forma income target for the acquisition, as approved by the board of trustees, and an increase of 5% in Pillarstone's net operating income and funds from operations. The restricted shares would vest immediately upon any “shift in ownership,” as defined in the agreement. In 2020, the non-employee trustees decided not to participate in the agreement. Options . On November 16, 1998, we adopted the 1998 Share Option Plan. In 2004 the board of trustees unanimously recommended and the shareholders approved amendments to our 1998 Share Option Plan to increase the number of shares available for grant from 42,222 to 46,666 and to conform with then current tax regulations (“2004 Plan”). The 2004 Plan expired in 2014; the one outstanding grant of 667 options remains effective until 90 days after the term ends of the individual trustee. As of December 31, 2021 and 2020, there was no remaining unrecognized cost related to stock options. The following table summarizes the activity for outstanding stock options: Options Outstanding Weighted-Average Weighted-Average Remaining Number of Exercise Contractual Term Aggregate Shares Price (in years) Intrinsic Value (1) Balance at December 31, 2019 667 $ 33.75 1.25 $ — Granted — — Exercised — — Canceled / forfeited / expired — $ — Balance at December 31, 2020 667 $ 33.75 1.25 $ — Granted — — Exercised — — Canceled / forfeited / expired — — Balance at December 31, 2021 667 $ 33.75 1.25 $ — Vested and exercisable as of December 31, 2021 — $ — — $ — (1) The aggregate intrinsic value is calculated as approximately the difference between the weighted average exercise price of the underlying awards and the Company’s estimated current fair market value at December 31, 2021. Because the weighted average exercise price exceeds fair market value at December 31, 2021, there is no aggregate intrinsic value for the options. Shareholders' Rights Plan On December 26, 2021, the Board of Trustees (the “Board”) of Pillarstone Capital REIT (the “Company”) authorized a dividend of one preferred share purchase right (a “Right”) for each outstanding common share of beneficial interest, par value $0.01 per share, of the Company (the “Common Shares”), payable on December 27, 2021. The description and terms of the Rights are set forth in a rights agreement, dated as of December 27, 2021 (as the same may be amended from time to time, the “Rights Agreement”), between the Company and American Stock Transfer &amp; Trust Company, LLC, as rights agent (the “Rights Agent”). Each Right entitles the registered holder to purchase from the Company one one-thousandth (a “Unit”) of a Series D Preferred Share, par value $0.01 per share, of the Company at a purchase price (“Purchase Price”) of $7.00 per Unit, subject to adjustment. The Rights initially trade with the Common Shares and will generally only become exercisable on the 10 th business day after a person or entity has become the owner of 5% or more of the Common Shares (20% or more with respect to certain passive institutional investors) or the commencement of a tender or exchange offer which would result in any person becoming an owner of 5% or more of the Common Shares, except in certain situations specified in the Rights Agreement (such person an “Acquiring Person”), with proper provision (i) to provide each holder of certain units of the Operating Partnership with the number of Rights as would be issued to the applicable holder as if the holder had exercised its applicable redemption rights relating to such units immediately prior to the distribution date under the Rights Agreement, and the Company had elected to satisfy the redemption rights by paying the holder in shares in accordance with the Operating Partnership’s partnership agreement, and (ii) to provide each holder (other than the Company) of Class C Convertible Preferred Shares of beneficial interest, $0.01 par value per share, of the Company with the number of Rights, evidenced by Rights Certificates, as would be issued to such holder as if such holder had converted all of its Class C Preferred Shares into Common Shares immediately prior to the distribution date. If any person or group of affiliated or associated persons becomes an Acquiring Person, each holder of a Right (other than Rights beneficially owned by an Acquiring Person, affiliates and associates of an Acquiring Person and certain transferees thereof, which Rights will thereupon become null and void) will thereafter have the right to receive upon exercise of a Right that number of Common Shares having a market value of two times the Purchase Price. If, after any person or group of affiliated or associated persons has become an Acquiring Person, the Company is acquired in a merger, consolidation or combination or 50% or more of its consolidated assets, cash flow or earning power are transferred, proper provisions will be made so that each holder of a Right (other than Rights beneficially owned by an Acquiring Person, affiliates and associates of an Acquiring Person and certain transferees thereof, which Rights will have become null and void) will thereafter have the right to receive upon the exercise of a Right that number of common shares of the person (or its parent) with whom the Company has engaged in the foregoing transaction having a market value of two times the Purchase Price. At any time after any person or group of affiliated or associated persons becomes an Acquiring Person and prior to the earlier of one of the events described in the previous paragraph or the acquisition by an Acquiring Person of 50% or more of the outstanding Common Shares, the Board may exchange the Rights (other than Rights owned by an Acquiring Person, affiliates and associates of an Acquiring Person and certain transferees thereof, which Rights will have become null and void), in whole or in part, for Common Shares at an exchange ratio of one Common Share per Righ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entive Equity Plan</t>
        </is>
      </c>
      <c r="B1" s="2" t="inlineStr">
        <is>
          <t>12 Months Ended</t>
        </is>
      </c>
    </row>
    <row r="2">
      <c r="B2" s="2" t="inlineStr">
        <is>
          <t>Dec. 31, 2021</t>
        </is>
      </c>
    </row>
    <row r="3">
      <c r="A3" s="3" t="inlineStr">
        <is>
          <t>Equity [Abstract]</t>
        </is>
      </c>
    </row>
    <row r="4">
      <c r="A4" s="4" t="inlineStr">
        <is>
          <t>Incentive Equity Plan</t>
        </is>
      </c>
      <c r="B4" s="4" t="inlineStr">
        <is>
          <t xml:space="preserve">INCENTIVE EQUITY PLAN At the 2016 Annual Meeting of Shareholders, our shareholders approved the 2016 Equity Plan (“2016 Plan”). The 2016 Plan provides that awards may be made in Common Shares of the Company or units in the Company’s operating partnership, which may be converted into Common Shares. Subject to adjustment as provided by the terms of the 2016 Plan, the maximum aggregate number of Common Shares with respect to which awards may be granted under the 2016 Plan will be increased based on future issuances of Common Shares and units of the operating partnership, including issuances pursuant to the 2016 Plan, so that at any time the maximum number of shares that may be issued under the 2016 Plan shall equal 12.5% of the aggregate number of Common Shares and units of the operating partnership issued and outstanding (other than treasury shares and/or units issued to or held by the Company). The Management, Organization and Compensation Committee (the “Committee”) administers the 2016 Plan, except with respect to awards to non-employee trustees, for which the 2016 Plan is administered by the board of trustees. Subject to the terms of the 2016 Plan, the Committee is authorized to select participants, determine the type and number of awards to be granted, determine and later amend (subject to certain limitations) the terms and conditions of any award, interpret and specify the rules and regulations relating to the 2016 Plan, and make all other determinations which may be necessary or desirable for the administration of the 2016 Plan. The 2016 Plan includes the types of awards for grants and the types of financial performance measures. On July 1, 2019, the Committee approved the grant of 45,031 Restricted Common Share Units (the "Units") subject to the restrictions, terms and conditions set forth in the Restricted Unit Award Agreement (the "Award"). These Units are time-based shares that vest each year over the next three years and will be fully vested on July 1, 2022. On July 1, 2019, the Committee approved the grant of 45,031 Units subject to the restrictions and terms and conditions set forth in the Award. These Units are performance-based shares linked to five specific goals set forth in the Award. If the Company does not attain the performance goals before July 1, 2022, the Units still subject to restriction will be forfeited to the Company. As of December 31, 2021, per the Award, the remaining time-based and the performance-based shares were forfeited due to the departure of the Company's employee who had received the grants. The value of these forfeited shares was approximately $131,000. The total value of the time-based and performance-based shares granted on July 1, 2019 was approximately $196,000. The Company recognized approximately $(57,000) and $68,000 in share-based compensation expense for the years ended December 31, 2021 and 2020, respectively. For the year ended December 31, 2021, the Company had no unrecognized share-based compensation expense. In August 2020, the Committee recommended to the Board, and the Board approved, paying an annual trustee fee of $30,000 in common shares from the 2016 Equity Plan, with each trustee having the option to receive up to 50% in cash and the balance in common shares. The price per common share is the Pink Market of the OTC Markets Group closing price quoted the day before the common shares are distributed to the trustees. On August 12, 2020, a total of 122,665 common shares were issued to the three independent trustees and vested immediately for services in 2017, 2018, and 2019. The value of these common shares is approximately $166,000. On December 17, 2020, a total of 56,607 common shares were issued to the three independent trustees and vested immediately for services in 2020. The value of these common shares is approximately $65,000. On December 13, 2021, a total of 51,524 common shares were issued to the three independent trustees and vested immediately for services in 2021. The value of these common shares is approximately $67,000. The Company recognized approximately $67,000 and $231,000 in share-based compensation expense for trustees for the years ended December 31, 2021 and December 31, 2020, respectively. As of December 31, 2021, the maximum number of Common Shares or OP Units available to be granted is 2,086,655. A summary of the 2016 Equity Plan activity as of and for the year ended December 31, 2021 is as follows: Description Shares Weighted-Average Grant Date Fair Value (1) Non-vested at January 1, 2021 75,052 $ 2.18 Granted 51,524 $ 1.31 Vested (66,534) $ 1.59 Forfeited (60,042) $ 2.18 Non-vested at December 31, 2021 — $ — Available for grant at December 31, 2021 2,086,655 (1) The fair value of the shares granted on July 1, 2019 was determined based on the share activity from the date of the three property sales on December 27, 2018, until the grant date July 1, 2019. The fair values of the shares issued on August 12, 2020, December 17, 2020, and December 13, 2021, were determined by the market price on the dates of issu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36" customWidth="1" min="2" max="2"/>
  </cols>
  <sheetData>
    <row r="1">
      <c r="A1" s="1" t="inlineStr">
        <is>
          <t>Audit Information</t>
        </is>
      </c>
      <c r="B1" s="2" t="inlineStr">
        <is>
          <t>12 Months Ended</t>
        </is>
      </c>
    </row>
    <row r="2">
      <c r="B2" s="2" t="inlineStr">
        <is>
          <t>Dec. 31, 2021</t>
        </is>
      </c>
    </row>
    <row r="3">
      <c r="A3" s="3" t="inlineStr">
        <is>
          <t>Auditor [Abstract]</t>
        </is>
      </c>
    </row>
    <row r="4">
      <c r="A4" s="4" t="inlineStr">
        <is>
          <t>Auditor Name</t>
        </is>
      </c>
      <c r="B4" s="4" t="inlineStr">
        <is>
          <t>Pannell Kerr Forster of Texas, P.C.</t>
        </is>
      </c>
    </row>
    <row r="5">
      <c r="A5" s="4" t="inlineStr">
        <is>
          <t>Auditor Firm ID</t>
        </is>
      </c>
      <c r="B5" s="4" t="inlineStr">
        <is>
          <t>342</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Company applies the guidance of ASC No. 260, "Earnings Per Share," for all periods presented herein. Net earnings per weighted average Common Share outstanding, basic and diluted, is computed based on the weighted average number of Common Shares outstanding for the period. The following table shows the weighted average number of Common Shares outstanding and reconciles the numerator and denominator of earnings per Common Share calculations for the years ended December 31, 2021 and 2020. For the years ended December 31, 2021 and 2020, Class A Preferred Shares, Class C Preferred Shares and Restricted Common Shares awarded pursuant to the 2016 Plan (defined in Note 12 above) were not included in net loss per weighted average Common Share outstanding-diluted, because the effect of the conversion would be anti-dilutive. During the years ended December 31, 2021 and 2020, the Company had $197,780 of convertible notes payable as discussed in Note 10. The convertible notes payable were not included in the computation of diluted loss per share for the years ended December 31, 2021 and 2020 because the effect of the conversion would be anti-dilutive. For the Year Ended December 31, (in thousands, except share and per share data) 2021 2020 Numerator: Net loss available to common shareholders $ (259) $ (371) Denominator: Weighted average number of common shares - basic 603,005 460,389 Weighted average number of common shares - dilutive 603,005 460,389 Loss Per Share: Basic loss per Common Share: Net loss available to Common Shareholders $ (0.43) $ (0.81) Diluted loss per Common Share: Net loss available to Common Shareholders $ (0.43) $ (0.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and Distributions</t>
        </is>
      </c>
      <c r="B1" s="2" t="inlineStr">
        <is>
          <t>12 Months Ended</t>
        </is>
      </c>
    </row>
    <row r="2">
      <c r="B2" s="2" t="inlineStr">
        <is>
          <t>Dec. 31, 2021</t>
        </is>
      </c>
    </row>
    <row r="3">
      <c r="A3" s="3" t="inlineStr">
        <is>
          <t>Equity [Abstract]</t>
        </is>
      </c>
    </row>
    <row r="4">
      <c r="A4" s="4" t="inlineStr">
        <is>
          <t>Dividends and Distributions</t>
        </is>
      </c>
      <c r="B4" s="4" t="inlineStr">
        <is>
          <t xml:space="preserve">INCENTIVE EQUITY PLAN At the 2016 Annual Meeting of Shareholders, our shareholders approved the 2016 Equity Plan (“2016 Plan”). The 2016 Plan provides that awards may be made in Common Shares of the Company or units in the Company’s operating partnership, which may be converted into Common Shares. Subject to adjustment as provided by the terms of the 2016 Plan, the maximum aggregate number of Common Shares with respect to which awards may be granted under the 2016 Plan will be increased based on future issuances of Common Shares and units of the operating partnership, including issuances pursuant to the 2016 Plan, so that at any time the maximum number of shares that may be issued under the 2016 Plan shall equal 12.5% of the aggregate number of Common Shares and units of the operating partnership issued and outstanding (other than treasury shares and/or units issued to or held by the Company). The Management, Organization and Compensation Committee (the “Committee”) administers the 2016 Plan, except with respect to awards to non-employee trustees, for which the 2016 Plan is administered by the board of trustees. Subject to the terms of the 2016 Plan, the Committee is authorized to select participants, determine the type and number of awards to be granted, determine and later amend (subject to certain limitations) the terms and conditions of any award, interpret and specify the rules and regulations relating to the 2016 Plan, and make all other determinations which may be necessary or desirable for the administration of the 2016 Plan. The 2016 Plan includes the types of awards for grants and the types of financial performance measures. On July 1, 2019, the Committee approved the grant of 45,031 Restricted Common Share Units (the "Units") subject to the restrictions, terms and conditions set forth in the Restricted Unit Award Agreement (the "Award"). These Units are time-based shares that vest each year over the next three years and will be fully vested on July 1, 2022. On July 1, 2019, the Committee approved the grant of 45,031 Units subject to the restrictions and terms and conditions set forth in the Award. These Units are performance-based shares linked to five specific goals set forth in the Award. If the Company does not attain the performance goals before July 1, 2022, the Units still subject to restriction will be forfeited to the Company. As of December 31, 2021, per the Award, the remaining time-based and the performance-based shares were forfeited due to the departure of the Company's employee who had received the grants. The value of these forfeited shares was approximately $131,000. The total value of the time-based and performance-based shares granted on July 1, 2019 was approximately $196,000. The Company recognized approximately $(57,000) and $68,000 in share-based compensation expense for the years ended December 31, 2021 and 2020, respectively. For the year ended December 31, 2021, the Company had no unrecognized share-based compensation expense. In August 2020, the Committee recommended to the Board, and the Board approved, paying an annual trustee fee of $30,000 in common shares from the 2016 Equity Plan, with each trustee having the option to receive up to 50% in cash and the balance in common shares. The price per common share is the Pink Market of the OTC Markets Group closing price quoted the day before the common shares are distributed to the trustees. On August 12, 2020, a total of 122,665 common shares were issued to the three independent trustees and vested immediately for services in 2017, 2018, and 2019. The value of these common shares is approximately $166,000. On December 17, 2020, a total of 56,607 common shares were issued to the three independent trustees and vested immediately for services in 2020. The value of these common shares is approximately $65,000. On December 13, 2021, a total of 51,524 common shares were issued to the three independent trustees and vested immediately for services in 2021. The value of these common shares is approximately $67,000. The Company recognized approximately $67,000 and $231,000 in share-based compensation expense for trustees for the years ended December 31, 2021 and December 31, 2020, respectively. As of December 31, 2021, the maximum number of Common Shares or OP Units available to be granted is 2,086,655. A summary of the 2016 Equity Plan activity as of and for the year ended December 31, 2021 is as follows: Description Shares Weighted-Average Grant Date Fair Value (1) Non-vested at January 1, 2021 75,052 $ 2.18 Granted 51,524 $ 1.31 Vested (66,534) $ 1.59 Forfeited (60,042) $ 2.18 Non-vested at December 31, 2021 — $ — Available for grant at December 31, 2021 2,086,655 (1) The fair value of the shares granted on July 1, 2019 was determined based on the share activity from the date of the three property sales on December 27, 2018, until the grant date July 1, 2019. The fair values of the shares issued on August 12, 2020, December 17, 2020, and December 13, 2021, were determined by the market price on the dates of issu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follows the provisions of ASC Topic 740 which provides for recognition of deferred tax assets and liabilities for deductible temporary timing differences, net of a valuation allowance for any asset for which it is more-likely-than-not will not be realized in the Company’s tax return. Income tax benefit (provion) was $(2,000) and $35,000 for the years ended December 31, 2021 and 2020, respectively. The income tax benefit (provision) included in the consolidated statements of operations for the years ended December 31, 2021 and 2020 was comprised of the following components (in thousands): For the Year Ended December 31, 2021 2020 Federal: Current $ — $ 72 Deferred 46 14 $ 46 $ 86 State: Current $ (48) $ (51) $ (48) $ (51) Total tax benefit (provision) $ (2) $ 35 The items accounting for the difference between income taxes computed at the Federal statutory rate and our effective rate were as follows: For the Year Ended December 31, 2021 2020 Federal statutory rate 21 % 21 % Effect of: Noncontrolling interest (32) % (35) % State income tax, net of Federal tax effect 8 % 6 % Permanent difference 4 % 2 % Change in deferred valuations — % — % Change in valuation allowance — % — % Effective rate 1 % (6) % Deferred tax assets and liabilities consist of the following (in thousands): December 31, 2021 2020 Deferred tax assets and (liabilities): Depreciation and amortization $ (110) $ (137) Acquisition and organizational costs 51 56 Accruals and others (6) (1) Net Operating Loss 29 — Total deferred tax assets and (liabilities) $ (36) $ (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CONVERTIBLE NOTES PAYABLE - RELATED PARTIESOn November 20, 2015, five trustees on our board of trustees loaned $197,780 to the Company in exchange for convertible notes payable. The convertible notes payable accrue interest at 10% per annum and originally matured on November 20, 2018. In 2019, the Pillarstone board of trustees approved an extension of the maturity date to November 20, 2021. In 2021, the noteholders agreed to extend the maturity date to November 20, 2022. The convertible notes payable can be converted by the noteholders into Common Shares at the rate of $1.331 per Common Share at any time. At maturity or when the Company chooses to call the convertible notes payable, the noteholders have the option to receive cash plus accrued interest or convert the convertible notes payable into Common Shares at $1.331 per Common Share. Accrued interest on these related party convertible notes was approximately $121,000 as of December 31, 2021 compared with approximately $101,000 as of December 31, 2020.RELATED PARTY TRANSACTIONS On December 8, 2016, the Company entered into the Contribution Agreement with Pillarstone OP and Whitestone OP, both of which are related parties, resulting in the contribution of an equity ownership interest in Pillarstone OP to the Company valued at $4,121,312 and representing approximately 18.6% of the outstanding equity in Pillarstone OP. The terms of the Contribution Agreement were determined through arm's-length negotiations and were recommended to the board of trustees by a special committee of the board of trustees consisting solely of disinterested trustees of the Company and approved by the full board. As of December 31, 2021, Mr. James C. Mastandrea was the Chairman and Chief Executive Officer of Whitestone REIT and also serves as the Chairman and Chief Executive Officer of Pillarstone Capital REIT and beneficially owns approximately 66.7% of the outstanding equity in Pillarstone Capital REIT (when calculated in accordance with Rule 13d-3(d)(1) under the Exchange Act of 1934, as amended (the “Exchange Act”)). As of December 31, 2021, Mr. John J. Dee, was the Chief Operating Officer and Corporate Secretary of Whitestone REIT, and also serves as a trustee and the Senior Vice President, Chief Financial Officer and Corporate Secretary of Pillarstone Capital REIT and beneficially owns approximately 20.0% of the outstanding equity in Pillarstone Capital REIT (when calculated in accordance with Rule 13d-3(d)(1) under the Exchange Act). In addition, Mr. Paul T. Lambert, a Trustee of Whitestone REIT, also serves as a Trustee of Pillarstone Capital REIT. Pursuant to the Contribution Agreement, the Company agreed to file with the SEC on or prior to June 8, 2018, a shelf registration statement to register for sale under the Securities Act of 1933, as amended, the issuance of the common shares in the Company that may be issued upon redemption of the OP Units issued pursuant to the Contribution Agreement and the offer and resale of such common shares by the holders thereof. In addition, pursuant to the Contribution Agreement, in the event of a Change of Control (as defined therein) of Whitestone, Pillarstone OP shall have the right, but not the obligation, to repurchase the OP Units issued thereunder from Whitestone OP at their initial issue price of $1.331 per OP Unit. No Pillarstone OP units were purchased under the OP Unit Purchase Agreement. Pillarstone and Whitestone agreed to extend the filing of the shelf registration statement to the date that the Company closes a public equity offering. In connection with the Contribution Agreement, on December 8, 2016, the Company and Pillarstone OP entered into a Tax Protection Agreement (the “Tax Protection Agreement”) with Whitestone OP pursuant to which Pillarstone OP agreed to indemnify Whitestone OP for certain tax liabilities resulting from its recognition of income or gain prior to December 8, 2021 if such liabilities result from a transaction involving a direct or indirect taxable disposition of all or a portion of the Property or if Pillarstone OP fails to maintain and allocate to Whitestone OP for taxation purposes minimum levels of liabilities as specified in the Tax Protection Agreement, the result of which causes such recognition of income or gain and Whitestone incurs taxes that must be paid to maintain its REIT status for federal tax purposes. As of December 31, 2021 the Tax Protection Agreement has expired. During the ordinary course of business, we have transactions with Whitestone that include, but are not limited to, rental income, interest expense, general and administrative costs, commissions, management and asset management fees, and property expenses. In connection with the Contribution Agreement, on December 8, 2016, the Company and Pillarstone OP entered into a Management Agreement (collectively, the “Management Agreements”) with Whitestone TRS, Inc., a subsidiary of Whitestone (“Whitestone TRS”). Pursuant to the Management Agreements with respect to each property, other than Uptown Tower, Whitestone TRS agreed to provide certain property management, leasing and day-to-day advisory and administrative services to such properties in exchange for (1) a monthly property management fee equal to 5.0% of the monthly revenues of each property and (2) a monthly asset management fee equal to 0.125% of GAV (as defined in each Management Agreement as, generally, the purchase price of the respective property based upon the purchase price allocations determined pursuant to the Contribution Agreement, excluding all indebtedness, liabilities or claims of any nature) of such property. Pursuant to the Management Agreement with respect to Uptown Tower, Whitestone TRS agreed to provide certain property management, leasing and day-to-day advisory and administrative services in exchange for (1) a monthly property management fee equal to 3.0% of the monthly revenues of Uptown Tower and (2) a monthly asset management fee equal to 0.125% of GAV of Uptown Tower. The following table presents the revenue and expenses with Whitestone included in our consolidated statements of operations for the years ended December 31, 2021 and 2020 (in thousands): For the Year Ended December 31, Location of Revenue (Expense) 2021 2020 Rent Rental $ 903 $ 921 Property management fees Management fees (387) (418) Asset management fees Management fees (180) (173) Rent expense Office expenses (19) (17) Receivables due from and payables due to related parties consisted of the following as of December 31, 2021 and 2020 (in thousands): December 31, Location of Receivable (Payable) 2021 2020 Tenant receivables and other receivables Receivable due from related party $ 1,011 $ 132 Accrued interest due to related party Accrued interest payable (121) (101) Other payables due to related party Payable due to related party (846) (3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mployment Agreements On April 3, 2006, the board of trustees authorized modifications to Mr. Mastandrea’s employment agreement. The modification agreement allows Mr. Mastandrea to devote time to other business and personal investments while performing his duties for Pillarstone. The original employment agreement with Mr. Mastandrea provides for an annual salary of $60,000 effective as of March 4, 2003. The initial term of Mr. Mastandrea’s employment is for two years and may be extended for terms of one year. Mr. Mastandrea’s base annual salary may be adjusted from time to time, except that the adjustment may not be lower than the preceding year’s base salary. The employment agreement provides that Mr. Mastandrea will be entitled to base salary and bonus at the rate in effect before any termination for a period of three years in the event that his employment is terminated without cause by us or for good reason by Mr. Mastandrea. Effective September 29, 2006, in lieu of an annual salary of $100,000 and to conserve cash, Mr. Mastandrea agreed to receive 44,444 Class C Preferred Shares for his services as an officer of Pillarstone through September 29, 2008. The shares were fully amortized by the original date in 2008. Mr. Dee’s employment agreement was also modified on April 3, 2006 in a similar way to Mr. Mastandrea’s employment agreement as explained above, except Mr. Dee does not receive any Class C Preferred Shares for his services as an officer of Pillarstone. Mr. Dee’s base annual salary may be adjusted from time to time, except that the adjustment may not be lower than the preceding year’s base salary. The employment agreement provides that Mr. Dee will be entitled to base salary and bonus at the rate in effect before any termination for a period of three years in the event that his employment is terminated without cause by us or for good reason by Mr. Dee. On September 29, 2006, the board of trustees approved compensation to Mr. Dee of $125 per hour, up to a maximum of $5,000 per month. However, Mr. Dee has forgone receiving any cash compensation under this arrangement in order to preserve the Company’s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Our management historically has not differentiated by property types and therefore does not present segment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December 9, 2021, James Mastandrea, Pillarstone’s Chairman, Chief Executive Officer, and President, requested Dennis Chookaszian, an independent trustee of Pillarstone’s Board of Trustees, to temporarily assume the responsibility for directing Pillarstone’s board meetings. He also advised that he would not participate in any Pillarstone matters involving Whitestone REIT or for a shareholders rights plan being considered by Pillarstone’s Board of Trustees at that time. On December 10, 2021, Mr. Chookaszian informed the Board of Trustees of Mr. Mastandrea’s request and the trustees unanimously approved Mr. Chookaszian to lead the board meetings until Mr. Mastandrea returns to his previous roles. Mr. Chookaszian is also acting as “principal executive officer” for purposes of reviewing and signing Pillarstone’s 2021 Form 10-K.On January 18, 2022, Whitestone REIT’s board of trustees terminated Mr. Mastandrea from his position as chief executive officer of Whitestone REIT and replaced him as chairman of Whitestone REIT’s board. In February 2022, Whitestone REIT also terminated John Dee as its chief operating officer and corporate secretary. Mr. Dee continues as Pillarstone’s Senior Vice President, Chief Financial Officer, and Corporate Secretary and serves as a Trustee on Pillarstone’s Board of Trus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 (in thousands) Balance at Charged to Deductions Balance at Beginning Revenue/ from End of Description - Taxes To Be Updated of Year Expense Reserves Year Deferred tax asset allowance: Year ended December 31, 2021 $ — $ — $ — $ — Year ended December 31, 2020 — — — — Year ended December 31, 2019 199 (199) — — Allowance for doubtful accounts: Year ended December 31, 2021 $ 398 $ 138 $ 2 $ 538 Year ended December 31, 2020 161 242 (5) 398 Year ended December 31, 2019 53 160 (52) 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 Costs Capitalized Subsequent Gross Amount at which Carried at Initial Cost (in thousands) to Acquisition (in thousands) End of Period (in thousands) (1) (2) Building and Improvements Carrying Building and Property Name Land Improvements (net) Costs Land Improvements Total Pillarstone OP Properties: 9101 LBJ Freeway $ 3,590 $ 2,811 $ 437 $ — $ 3,590 $ 3,248 $ 6,838 Corporate Park Northwest 1,326 5,009 740 — 1,326 5,749 7,075 Corporate Park Woodland II 2,730 24 44 — 2,730 68 2,798 Holly Hall Industrial Park 2,730 1,768 132 — 2,730 1,900 4,630 Holly Knight 807 1,231 234 — 807 1,465 2,272 Interstate 10 Warehouse 2,915 765 166 — 2,915 931 3,846 Uptown Tower (3) 7,304 15,493 2,808 — 7,304 18,301 25,605 Westgate Service Center 937 2,502 524 — 937 3,026 3,963 Total - Pillarstone OP Properties $ 22,339 $ 29,603 $ 5,085 $ — $ 22,339 $ 34,688 $ 57,027 Accumulated Depreciation Date Depreciation Property Name Encumbrances (in thousands) Acquired Life Pillarstone OP Properties: 9101 LBJ Freeway $ 658 12/8/2016 5-39 years Corporate Park Northwest 1,826 12/8/2016 5-39 years Corporate Park Woodland II 43 12/8/2016 5-39 years Holly Hall Industrial Park 366 12/8/2016 5-39 years Holly Knight 315 12/8/2016 5-39 years Interstate 10 Warehouse 282 12/8/2016 5-39 years Uptown Tower (3) 4,308 12/8/2016 5-39 years Westgate Service Center 956 12/8/2016 5-39 years Total - Pillarstone OP Properties $ 8,754 (1) Reconciliations of total real estate carrying value for the years ended December 31, 2021 and 2020 follows, (in thousands): For the Year Ended December 31, 2021 2020 Balance at beginning of period $ 56,294 $ 55,861 Additions - improvements 1,012 659 Deductions - cost of real estate sold or retired (279) (226) Balance at close of period $ 57,027 $ 56,294 (2) The aggregate cost of real estate (in thousands) for federal income tax purposes is $56,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Basis of Accounting. Pillarstone's financial records are maintained on the accrual basis of accounting whereby revenues are recognized when earned and expenses are recorded when incurred.</t>
        </is>
      </c>
    </row>
    <row r="5">
      <c r="A5" s="4" t="inlineStr">
        <is>
          <t>Use of estimates</t>
        </is>
      </c>
      <c r="B5" s="4" t="inlineStr">
        <is>
          <t>Use of estimates.  In order to conform with U.S. GAAP, management, in preparation of our consolidated financial statements, is required to make estimates and assumptions that affect the reported amounts of assets and liabilities and disclosure of contingent assets and liabilities as of December 31, 2021 and 2020, and the reported amounts of revenues and expenses for the years ended December 31, 2021 and 2020.  Actual results could differ from those estimates.  Significant estimates that we use include the estimated fair value of properties acquired, allowance for doubtful accounts, impairment, the estimated useful lives for depreciable and amortizable assets and costs, and deferred taxes and the related valuation allowance for deferred taxes.  Actual results could differ from those estimates.</t>
        </is>
      </c>
    </row>
    <row r="6">
      <c r="A6" s="4" t="inlineStr">
        <is>
          <t>Cash and cash equivalents</t>
        </is>
      </c>
      <c r="B6" s="4" t="inlineStr">
        <is>
          <t>Cash and cash equivalents. We consider all highly liquid investments purchased with an original maturity of three months or less to be cash equivalents.  Cash and cash equivalents as of December 31, 2021 and 2020 consisted of demand deposits at commercial banks and brokerage accounts.</t>
        </is>
      </c>
    </row>
    <row r="7">
      <c r="A7" s="4" t="inlineStr">
        <is>
          <t>Acquired Properties and Acquired Lease Intangibles</t>
        </is>
      </c>
      <c r="B7" s="4" t="inlineStr">
        <is>
          <t xml:space="preserve">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t>
        </is>
      </c>
    </row>
    <row r="8">
      <c r="A8" s="4" t="inlineStr">
        <is>
          <t>Depreciation</t>
        </is>
      </c>
      <c r="B8" s="4" t="inlineStr">
        <is>
          <t>Depreciation. Depreciation is computed using the straight-line method over the estimated useful lives of 5 to 39 years for improvements and buildings. Tenant improvements are depreciated using the straight-line method over the life of the improvement or remaining term of the lease, whichever is shorter.</t>
        </is>
      </c>
    </row>
    <row r="9">
      <c r="A9" s="4" t="inlineStr">
        <is>
          <t>Impairment</t>
        </is>
      </c>
      <c r="B9" s="4" t="inlineStr">
        <is>
          <t>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t>
        </is>
      </c>
    </row>
    <row r="10">
      <c r="A10" s="4" t="inlineStr">
        <is>
          <t>Accrued Rents and Accounts Receivable</t>
        </is>
      </c>
      <c r="B10" s="4" t="inlineStr">
        <is>
          <t>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t>
        </is>
      </c>
    </row>
    <row r="11">
      <c r="A11" s="4" t="inlineStr">
        <is>
          <t>Unamortized Lease Commissions, Loan Costs and Deferred Legal Costs Policy</t>
        </is>
      </c>
      <c r="B11" s="4" t="inlineStr">
        <is>
          <t>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t>
        </is>
      </c>
    </row>
    <row r="12">
      <c r="A12" s="4" t="inlineStr">
        <is>
          <t>Prepaids and Other Assets</t>
        </is>
      </c>
      <c r="B12" s="4" t="inlineStr">
        <is>
          <t>Prepaids and Other assets . Prepaids and other assets include escrows established pursuant to certain mortgage financing arrangements for real estate taxes and insurance.</t>
        </is>
      </c>
    </row>
    <row r="13">
      <c r="A13" s="4" t="inlineStr">
        <is>
          <t>Noncontrolling Interests</t>
        </is>
      </c>
      <c r="B13" s="4" t="inlineStr">
        <is>
          <t>Noncontrolling Interests. Noncontrolling interests are the portion of equity in a subsidiary not attributable to a parent. Accordingly, we have reported noncontrolling interest in equity on the consolidated balance sheets but separate from Pillarstone’s equity. On the consolidated statements of operations, subsidiaries are reported at the consolidated amount, including both the amount attributable to Pillarstone and noncontrolling interest.</t>
        </is>
      </c>
    </row>
    <row r="14">
      <c r="A14" s="4" t="inlineStr">
        <is>
          <t>Revenue recognition</t>
        </is>
      </c>
      <c r="B14" s="4" t="inlineStr">
        <is>
          <t>Revenue recognition . All leases on our properties are classified as operating leases, and the related rental income is recognized on a straight-line basis over the terms of the related leases. For the year ended December 31, 2021, we recognized a straight-line rent reserve adjustment decreasing rental revenue by approximately $23,000 for the conversion of one tenant to cash basis revenue as a result of our COVID-19 collectability analysis. For the year ended December 31, 2020, we recognized a straight-line rent reserve adjustment decreasing rental revenue by approximately $51,000 for the conversion of four tenants to cash basis revenue as a result of our COVID-19 collectability analysis. Differences between rental income earned and amounts due per the respective lease agreements are capitalized or charged, as applicable, to accrued rents and accounts receivable. Recoveries from tenants for taxes, insurance, and other operating expenses are recognized as revenues in the period the corresponding costs are incurred. We combine lease and nonlease components in lease contracts, which includes combining base rent and recoveries into a single line item, Rental</t>
        </is>
      </c>
    </row>
    <row r="15">
      <c r="A15" s="4" t="inlineStr">
        <is>
          <t>Stock-based compensation</t>
        </is>
      </c>
      <c r="B15" s="4" t="inlineStr">
        <is>
          <t>Stock-based compensation . The Company accounts for stock-based compensation in accordance with ASC No. 718, "Compensation - Stock Compensation,"</t>
        </is>
      </c>
    </row>
    <row r="16">
      <c r="A16" s="4" t="inlineStr">
        <is>
          <t>Income taxes</t>
        </is>
      </c>
      <c r="B16" s="4" t="inlineStr">
        <is>
          <t>Income taxes . Because we have not elected to be taxed as a REIT for federal income tax purposes, we account for income taxes using the asset and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We are also subject to certain state and local income, excise and franchise taxes. The provision for state and local taxes has been reflected in provision for income taxes in the consolidated statements of operations and has not been separately stated due to its insignificance.</t>
        </is>
      </c>
    </row>
    <row r="17">
      <c r="A17" s="4" t="inlineStr">
        <is>
          <t>Fair Value of Financial Instruments</t>
        </is>
      </c>
      <c r="B17" s="4" t="inlineStr">
        <is>
          <t>Fair Value of Financial Instruments. Our financial instruments consist primarily of cash, cash equivalents, accounts receivable, accounts and notes payable. The carrying value of cash, cash equivalents, accounts receivable and accounts payable are representative of their respective fair values due to their short-term nature. The fair value of our long-term debt, consisting of a fixed rate secured note aggregates to approximately $15.3 million and $15.8 million as compared to the book value of approximately $15.0 million and $15.3 million as of December 31, 2021 and 2020, respectively. The fair value of our long-term debt is estimated on a Level 2 basis (as provided by ASC No. 820, “Fair Value Measurements and Disclosures ”), using a discounted cash flow analysis based on the borrowing rates currently available to us for loans with similar terms and maturities, discounting the future contractual interest and principal payments. Disclosure about fair value of financial instruments is based on pertinent information available to management as of December 31, 2021 and December 31, 2020. Although management is not aware of any factors that would significantly affect the fair value amounts, such amounts have not been comprehensively revalued for purposes of these consolidated financial statements since December 31, 2021, and current estimates of fair value may differ significantly from the amounts presented herein.</t>
        </is>
      </c>
    </row>
    <row r="18">
      <c r="A18" s="4" t="inlineStr">
        <is>
          <t>Concentration of Risk</t>
        </is>
      </c>
      <c r="B18" s="4" t="inlineStr">
        <is>
          <t>Concentration of Risk. Substantially all of our revenues are obtained from office and warehouse locations in the Dallas and Houston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t>
        </is>
      </c>
    </row>
    <row r="19">
      <c r="A19" s="4" t="inlineStr">
        <is>
          <t>Recent accounting pronouncements</t>
        </is>
      </c>
      <c r="B19" s="4" t="inlineStr">
        <is>
          <t xml:space="preserve">Recent accounting pronouncements . In April 2020, the Financial Accounting Standards Board ("FASB") issued guidance on the application of Topic 842, relating to concessions being made by lessors in response to the COVID-19 pandemic. The guidance notes that it would be acceptable for entities to make an election to account for lease concess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 width="13" customWidth="1" min="5" max="5"/>
  </cols>
  <sheetData>
    <row r="1">
      <c r="A1" s="1" t="inlineStr">
        <is>
          <t>Consolidated Balance Sheets - USD ($)</t>
        </is>
      </c>
      <c r="C1" s="2" t="inlineStr">
        <is>
          <t>Dec. 31, 2021</t>
        </is>
      </c>
      <c r="D1" s="2" t="inlineStr">
        <is>
          <t>Dec. 31, 2020</t>
        </is>
      </c>
    </row>
    <row r="2">
      <c r="A2" s="3" t="inlineStr">
        <is>
          <t>Real Estate Investment Property, Net [Abstract]</t>
        </is>
      </c>
    </row>
    <row r="3">
      <c r="A3" s="4" t="inlineStr">
        <is>
          <t>Property</t>
        </is>
      </c>
      <c r="C3" s="5" t="n">
        <v>57027000</v>
      </c>
      <c r="D3" s="5" t="n">
        <v>56294000</v>
      </c>
    </row>
    <row r="4">
      <c r="A4" s="4" t="inlineStr">
        <is>
          <t>Accumulated depreciation</t>
        </is>
      </c>
      <c r="C4" s="6" t="n">
        <v>-8754000</v>
      </c>
      <c r="D4" s="6" t="n">
        <v>-7180000</v>
      </c>
    </row>
    <row r="5">
      <c r="A5" s="4" t="inlineStr">
        <is>
          <t>Total real estate assets</t>
        </is>
      </c>
      <c r="C5" s="6" t="n">
        <v>48273000</v>
      </c>
      <c r="D5" s="6" t="n">
        <v>49114000</v>
      </c>
    </row>
    <row r="6">
      <c r="A6" s="4" t="inlineStr">
        <is>
          <t>Cash and cash equivalents</t>
        </is>
      </c>
      <c r="C6" s="6" t="n">
        <v>5206000</v>
      </c>
      <c r="D6" s="6" t="n">
        <v>5109000</v>
      </c>
    </row>
    <row r="7">
      <c r="A7" s="4" t="inlineStr">
        <is>
          <t>Escrows and utility deposits</t>
        </is>
      </c>
      <c r="C7" s="6" t="n">
        <v>1243000</v>
      </c>
      <c r="D7" s="6" t="n">
        <v>1449000</v>
      </c>
    </row>
    <row r="8">
      <c r="A8" s="4" t="inlineStr">
        <is>
          <t>Accrued rents and accounts receivable, net of allowance for doubtful accounts</t>
        </is>
      </c>
      <c r="C8" s="6" t="n">
        <v>1260000</v>
      </c>
      <c r="D8" s="6" t="n">
        <v>1273000</v>
      </c>
    </row>
    <row r="9">
      <c r="A9" s="4" t="inlineStr">
        <is>
          <t>Receivable due from related party</t>
        </is>
      </c>
      <c r="C9" s="6" t="n">
        <v>1011000</v>
      </c>
      <c r="D9" s="6" t="n">
        <v>132000</v>
      </c>
    </row>
    <row r="10">
      <c r="A10" s="4" t="inlineStr">
        <is>
          <t>Unamortized lease commissions and deferred legal cost, net</t>
        </is>
      </c>
      <c r="C10" s="6" t="n">
        <v>464000</v>
      </c>
      <c r="D10" s="6" t="n">
        <v>490000</v>
      </c>
    </row>
    <row r="11">
      <c r="A11" s="4" t="inlineStr">
        <is>
          <t>Prepaid expenses and other assets</t>
        </is>
      </c>
      <c r="B11" s="4" t="inlineStr">
        <is>
          <t>[1]</t>
        </is>
      </c>
      <c r="C11" s="6" t="n">
        <v>126000</v>
      </c>
      <c r="D11" s="6" t="n">
        <v>89000</v>
      </c>
    </row>
    <row r="12">
      <c r="A12" s="4" t="inlineStr">
        <is>
          <t>Total assets</t>
        </is>
      </c>
      <c r="C12" s="6" t="n">
        <v>57583000</v>
      </c>
      <c r="D12" s="6" t="n">
        <v>57656000</v>
      </c>
    </row>
    <row r="13">
      <c r="A13" s="3" t="inlineStr">
        <is>
          <t>Liabilities:</t>
        </is>
      </c>
    </row>
    <row r="14">
      <c r="A14" s="4" t="inlineStr">
        <is>
          <t>Notes payable</t>
        </is>
      </c>
      <c r="C14" s="6" t="n">
        <v>14920000</v>
      </c>
      <c r="D14" s="6" t="n">
        <v>15185000</v>
      </c>
    </row>
    <row r="15">
      <c r="A15" s="4" t="inlineStr">
        <is>
          <t>Accounts payable and accrued expenses</t>
        </is>
      </c>
      <c r="C15" s="6" t="n">
        <v>1691000</v>
      </c>
      <c r="D15" s="6" t="n">
        <v>2506000</v>
      </c>
      <c r="E15" s="4" t="inlineStr">
        <is>
          <t>[2]</t>
        </is>
      </c>
    </row>
    <row r="16">
      <c r="A16" s="4" t="inlineStr">
        <is>
          <t>Payable due to related party</t>
        </is>
      </c>
      <c r="C16" s="6" t="n">
        <v>846000</v>
      </c>
      <c r="D16" s="6" t="n">
        <v>335000</v>
      </c>
    </row>
    <row r="17">
      <c r="A17" s="4" t="inlineStr">
        <is>
          <t>Convertible notes payable - related parties</t>
        </is>
      </c>
      <c r="C17" s="6" t="n">
        <v>197780</v>
      </c>
      <c r="D17" s="6" t="n">
        <v>197780</v>
      </c>
    </row>
    <row r="18">
      <c r="A18" s="4" t="inlineStr">
        <is>
          <t>Accrued interest payable</t>
        </is>
      </c>
      <c r="C18" s="6" t="n">
        <v>185000</v>
      </c>
      <c r="D18" s="6" t="n">
        <v>165000</v>
      </c>
    </row>
    <row r="19">
      <c r="A19" s="4" t="inlineStr">
        <is>
          <t>Tenants' security deposits</t>
        </is>
      </c>
      <c r="C19" s="6" t="n">
        <v>827000</v>
      </c>
      <c r="D19" s="6" t="n">
        <v>825000</v>
      </c>
    </row>
    <row r="20">
      <c r="A20" s="4" t="inlineStr">
        <is>
          <t>Total liabilities</t>
        </is>
      </c>
      <c r="C20" s="6" t="n">
        <v>18667000</v>
      </c>
      <c r="D20" s="6" t="n">
        <v>19214000</v>
      </c>
    </row>
    <row r="21">
      <c r="A21" s="4" t="inlineStr">
        <is>
          <t>Commitments and contingencies:</t>
        </is>
      </c>
      <c r="C21" s="6" t="n">
        <v>0</v>
      </c>
      <c r="D21" s="6" t="n">
        <v>0</v>
      </c>
    </row>
    <row r="22">
      <c r="A22" s="3" t="inlineStr">
        <is>
          <t>Shareholders' Equity:</t>
        </is>
      </c>
    </row>
    <row r="23">
      <c r="A23" s="4" t="inlineStr">
        <is>
          <t>Common Shares - $0.01 par value, 400,000,000 authorized: 695,214 shares issued and 657,084 outstanding at December 31, 2021 and 633,130 shares issued and 595,000 outstanding at December 31, 2020</t>
        </is>
      </c>
      <c r="C23" s="6" t="n">
        <v>7000</v>
      </c>
      <c r="D23" s="6" t="n">
        <v>6000</v>
      </c>
    </row>
    <row r="24">
      <c r="A24" s="4" t="inlineStr">
        <is>
          <t>Additional paid-in capital</t>
        </is>
      </c>
      <c r="C24" s="6" t="n">
        <v>28493000</v>
      </c>
      <c r="D24" s="6" t="n">
        <v>28494000</v>
      </c>
    </row>
    <row r="25">
      <c r="A25" s="4" t="inlineStr">
        <is>
          <t>Accumulated deficit</t>
        </is>
      </c>
      <c r="C25" s="6" t="n">
        <v>-23882000</v>
      </c>
      <c r="D25" s="6" t="n">
        <v>-23623000</v>
      </c>
    </row>
    <row r="26">
      <c r="A26" s="4" t="inlineStr">
        <is>
          <t>Treasury stock, at cost, 38,130 shares</t>
        </is>
      </c>
      <c r="C26" s="6" t="n">
        <v>-801000</v>
      </c>
      <c r="D26" s="6" t="n">
        <v>-801000</v>
      </c>
    </row>
    <row r="27">
      <c r="A27" s="4" t="inlineStr">
        <is>
          <t>Total Pillarstone Capital REIT shareholders' equity</t>
        </is>
      </c>
      <c r="C27" s="6" t="n">
        <v>3822000</v>
      </c>
      <c r="D27" s="6" t="n">
        <v>4081000</v>
      </c>
    </row>
    <row r="28">
      <c r="A28" s="4" t="inlineStr">
        <is>
          <t>Noncontrolling interest in subsidiary</t>
        </is>
      </c>
      <c r="C28" s="6" t="n">
        <v>35094000</v>
      </c>
      <c r="D28" s="6" t="n">
        <v>34361000</v>
      </c>
    </row>
    <row r="29">
      <c r="A29" s="4" t="inlineStr">
        <is>
          <t>Total equity</t>
        </is>
      </c>
      <c r="C29" s="6" t="n">
        <v>38916000</v>
      </c>
      <c r="D29" s="6" t="n">
        <v>38442000</v>
      </c>
    </row>
    <row r="30">
      <c r="A30" s="4" t="inlineStr">
        <is>
          <t>Total liabilities and equity</t>
        </is>
      </c>
      <c r="C30" s="6" t="n">
        <v>57583000</v>
      </c>
      <c r="D30" s="6" t="n">
        <v>57656000</v>
      </c>
    </row>
    <row r="31">
      <c r="A31" s="4" t="inlineStr">
        <is>
          <t>Preferred A Shares</t>
        </is>
      </c>
    </row>
    <row r="32">
      <c r="A32" s="3" t="inlineStr">
        <is>
          <t>Shareholders' Equity:</t>
        </is>
      </c>
    </row>
    <row r="33">
      <c r="A33" s="4" t="inlineStr">
        <is>
          <t>Preferred shares</t>
        </is>
      </c>
      <c r="C33" s="6" t="n">
        <v>3000</v>
      </c>
      <c r="D33" s="6" t="n">
        <v>3000</v>
      </c>
    </row>
    <row r="34">
      <c r="A34" s="4" t="inlineStr">
        <is>
          <t>Preferred C Shares</t>
        </is>
      </c>
    </row>
    <row r="35">
      <c r="A35" s="3" t="inlineStr">
        <is>
          <t>Shareholders' Equity:</t>
        </is>
      </c>
    </row>
    <row r="36">
      <c r="A36" s="4" t="inlineStr">
        <is>
          <t>Preferred shares</t>
        </is>
      </c>
      <c r="C36" s="6" t="n">
        <v>2000</v>
      </c>
      <c r="D36" s="6" t="n">
        <v>2000</v>
      </c>
    </row>
    <row r="37">
      <c r="A37" s="4" t="inlineStr">
        <is>
          <t>Variable Interest Entity</t>
        </is>
      </c>
    </row>
    <row r="38">
      <c r="A38" s="3" t="inlineStr">
        <is>
          <t>Real Estate Investment Property, Net [Abstract]</t>
        </is>
      </c>
    </row>
    <row r="39">
      <c r="A39" s="4" t="inlineStr">
        <is>
          <t>Property</t>
        </is>
      </c>
      <c r="C39" s="6" t="n">
        <v>57023000</v>
      </c>
      <c r="D39" s="6" t="n">
        <v>56290000</v>
      </c>
    </row>
    <row r="40">
      <c r="A40" s="4" t="inlineStr">
        <is>
          <t>Accumulated depreciation</t>
        </is>
      </c>
      <c r="C40" s="6" t="n">
        <v>-8751000</v>
      </c>
      <c r="D40" s="6" t="n">
        <v>-7177000</v>
      </c>
    </row>
    <row r="41">
      <c r="A41" s="4" t="inlineStr">
        <is>
          <t>Total real estate assets</t>
        </is>
      </c>
      <c r="C41" s="6" t="n">
        <v>48272000</v>
      </c>
      <c r="D41" s="6" t="n">
        <v>49113000</v>
      </c>
    </row>
    <row r="42">
      <c r="A42" s="4" t="inlineStr">
        <is>
          <t>Cash and cash equivalents</t>
        </is>
      </c>
      <c r="C42" s="6" t="n">
        <v>4900000</v>
      </c>
      <c r="D42" s="6" t="n">
        <v>4321000</v>
      </c>
    </row>
    <row r="43">
      <c r="A43" s="4" t="inlineStr">
        <is>
          <t>Escrows and utility deposits</t>
        </is>
      </c>
      <c r="C43" s="6" t="n">
        <v>1243000</v>
      </c>
      <c r="D43" s="6" t="n">
        <v>1449000</v>
      </c>
    </row>
    <row r="44">
      <c r="A44" s="4" t="inlineStr">
        <is>
          <t>Accrued rents and accounts receivable, net of allowance for doubtful accounts</t>
        </is>
      </c>
      <c r="C44" s="6" t="n">
        <v>1104000</v>
      </c>
      <c r="D44" s="6" t="n">
        <v>1201000</v>
      </c>
    </row>
    <row r="45">
      <c r="A45" s="4" t="inlineStr">
        <is>
          <t>Receivable due from related party</t>
        </is>
      </c>
      <c r="C45" s="6" t="n">
        <v>1011000</v>
      </c>
      <c r="D45" s="6" t="n">
        <v>132000</v>
      </c>
    </row>
    <row r="46">
      <c r="A46" s="4" t="inlineStr">
        <is>
          <t>Unamortized lease commissions and deferred legal cost, net</t>
        </is>
      </c>
      <c r="C46" s="6" t="n">
        <v>464000</v>
      </c>
      <c r="D46" s="6" t="n">
        <v>490000</v>
      </c>
    </row>
    <row r="47">
      <c r="A47" s="4" t="inlineStr">
        <is>
          <t>Prepaid expenses and other assets</t>
        </is>
      </c>
      <c r="C47" s="6" t="n">
        <v>33000</v>
      </c>
      <c r="D47" s="6" t="n">
        <v>37000</v>
      </c>
    </row>
    <row r="48">
      <c r="A48" s="4" t="inlineStr">
        <is>
          <t>Total assets</t>
        </is>
      </c>
      <c r="C48" s="6" t="n">
        <v>57027000</v>
      </c>
      <c r="D48" s="6" t="n">
        <v>56743000</v>
      </c>
    </row>
    <row r="49">
      <c r="A49" s="3" t="inlineStr">
        <is>
          <t>Liabilities:</t>
        </is>
      </c>
    </row>
    <row r="50">
      <c r="A50" s="4" t="inlineStr">
        <is>
          <t>Accounts payable and accrued expenses</t>
        </is>
      </c>
      <c r="C50" s="6" t="n">
        <v>1483000</v>
      </c>
      <c r="D50" s="6" t="n">
        <v>2333000</v>
      </c>
    </row>
    <row r="51">
      <c r="A51" s="4" t="inlineStr">
        <is>
          <t>Payable due to related party</t>
        </is>
      </c>
      <c r="C51" s="6" t="n">
        <v>827000</v>
      </c>
      <c r="D51" s="6" t="n">
        <v>319000</v>
      </c>
    </row>
    <row r="52">
      <c r="A52" s="4" t="inlineStr">
        <is>
          <t>Accrued interest payable</t>
        </is>
      </c>
      <c r="C52" s="6" t="n">
        <v>64000</v>
      </c>
      <c r="D52" s="6" t="n">
        <v>63000</v>
      </c>
    </row>
    <row r="53">
      <c r="A53" s="4" t="inlineStr">
        <is>
          <t>Tenants' security deposits</t>
        </is>
      </c>
      <c r="C53" s="6" t="n">
        <v>827000</v>
      </c>
      <c r="D53" s="6" t="n">
        <v>825000</v>
      </c>
    </row>
    <row r="54">
      <c r="A54" s="4" t="inlineStr">
        <is>
          <t>Total liabilities</t>
        </is>
      </c>
      <c r="C54" s="5" t="n">
        <v>18121000</v>
      </c>
      <c r="D54" s="5" t="n">
        <v>18725000</v>
      </c>
    </row>
    <row r="55"/>
    <row r="56">
      <c r="A56" s="4" t="inlineStr">
        <is>
          <t>[1]</t>
        </is>
      </c>
      <c r="B56" s="4" t="inlineStr">
        <is>
          <t>Operating lease right of use assets (net) (related to adoption of Topic 842)</t>
        </is>
      </c>
    </row>
    <row r="57">
      <c r="A57" s="4" t="inlineStr">
        <is>
          <t>[2]</t>
        </is>
      </c>
      <c r="B57" s="4" t="inlineStr">
        <is>
          <t>Operating lease liabilities (related to adoption of Topic 842)</t>
        </is>
      </c>
    </row>
  </sheetData>
  <mergeCells count="5">
    <mergeCell ref="A1:B1"/>
    <mergeCell ref="D1:E1"/>
    <mergeCell ref="A55:D55"/>
    <mergeCell ref="B56:D56"/>
    <mergeCell ref="B57:D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1</t>
        </is>
      </c>
    </row>
    <row r="3">
      <c r="A3" s="3" t="inlineStr">
        <is>
          <t>Equity Method Investments and Joint Ventures [Abstract]</t>
        </is>
      </c>
    </row>
    <row r="4">
      <c r="A4" s="4" t="inlineStr">
        <is>
          <t>Schedule of Variable Interest Entities</t>
        </is>
      </c>
      <c r="B4" s="4" t="inlineStr">
        <is>
          <t>The carrying amounts and classification of certain assets and liabilities for Pillarstone OP in our consolidated balance sheets as of December 31, 2021 and 2020 consists of the following (in thousands): December 31, 2021 2020 Real estate assets, at cost Property $ 57,023 $ 56,290 Accumulated depreciation (8,751) (7,177) Total real estate assets 48,272 49,113 Cash and cash equivalents 4,900 4,321 Escrows and utility deposits 1,243 1,449 Accrued rents and accounts receivable, net of allowance for doubtful accounts 1,104 1,201 Receivable due from related party (1) 1,011 132 Unamortized lease commissions and deferred legal cost, net 464 490 Prepaid expenses and other assets 33 37 Total assets $ 57,027 $ 56,743 Notes payable $ 14,920 $ 15,185 Accounts payable and accrued expenses 1,483 2,333 Payable due to related party 827 319 Accrued interest payable 64 63 Tenants' security deposits 827 825 Total liabilities $ 18,121 $ 18,725 (1) Excludes approximately $0.03 million in accounts receivable due from Pillarstone that was eliminated in consolidation as of December 31, 2021 and approximately $0.03 million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Rents and Accounts Receivable, Net (Tables)</t>
        </is>
      </c>
      <c r="B1" s="2" t="inlineStr">
        <is>
          <t>12 Months Ended</t>
        </is>
      </c>
    </row>
    <row r="2">
      <c r="B2" s="2" t="inlineStr">
        <is>
          <t>Dec. 31, 2021</t>
        </is>
      </c>
    </row>
    <row r="3">
      <c r="A3" s="3" t="inlineStr">
        <is>
          <t>Receivables [Abstract]</t>
        </is>
      </c>
    </row>
    <row r="4">
      <c r="A4" s="4" t="inlineStr">
        <is>
          <t>Schedule of Accrued Rents and Accounts Receivable, Net</t>
        </is>
      </c>
      <c r="B4" s="4" t="inlineStr">
        <is>
          <t xml:space="preserve">Accrued rents and accounts receivable, net consists of amounts accrued, billed and due from tenants, allowance for doubtful accounts and other receivables as follows (in thousands): December 31, 2021 2020 Tenant receivables $ 733 $ 558 Accrued rents and other recoveries 1,065 1,113 Allowance for doubtful accounts (538) (398) Total $ 1,260 $ 1,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Unamortized Lease Commissions and Deferred Legal Costs, Net (Tables)</t>
        </is>
      </c>
      <c r="B1" s="2" t="inlineStr">
        <is>
          <t>12 Months Ended</t>
        </is>
      </c>
    </row>
    <row r="2">
      <c r="B2" s="2" t="inlineStr">
        <is>
          <t>Dec. 31, 2021</t>
        </is>
      </c>
    </row>
    <row r="3">
      <c r="A3" s="3" t="inlineStr">
        <is>
          <t>Deferred Costs, Capitalized, Prepaid, and Other Assets Disclosure [Abstract]</t>
        </is>
      </c>
    </row>
    <row r="4">
      <c r="A4" s="4" t="inlineStr">
        <is>
          <t>Tablular Disclosure of Unamortized Lease Commissions</t>
        </is>
      </c>
      <c r="B4" s="4" t="inlineStr">
        <is>
          <t xml:space="preserve">Costs which have been deferred consist of the following (in thousands): December 31, 2021 2020 Leasing commissions $ 1,364 $ 1,290 Deferred legal costs 12 12 Total cost 1,376 1,302 Less: leasing commissions accumulated amortization (901) (802) Less: deferred legal costs accumulated amortization (11) (10) Total cost, net of accumulated amortization $ 464 $ 490 </t>
        </is>
      </c>
    </row>
    <row r="5">
      <c r="A5" s="4" t="inlineStr">
        <is>
          <t>Schedule of Expected Future Amortization of Deferred Costs</t>
        </is>
      </c>
      <c r="B5" s="4" t="inlineStr">
        <is>
          <t xml:space="preserve">A summary of expected future amortization of deferred costs is as follows (in thousands): Years Ended December 31, Leasing Commissions Deferred Legal Costs Total 2022 $ 193 $ 1 $ 194 2023 108 — 108 2024 72 — 72 2025 50 — 50 2026 33 — 33 Thereafter 7 — 7 Total $ 463 $ 1 $ 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inimum Future Rent Payments</t>
        </is>
      </c>
      <c r="B4" s="4" t="inlineStr">
        <is>
          <t>A summary of minimum future rents to be received (exclusive of renewals, tenant reimbursements, contingent rents, and collectability adjustments under Topic 842) under noncancelable operating leases in existence as of December 31, 2021 is as follows (in thousands): Years Ended December 31, Minimum Future Rents (1) 2022 $ 6,614 2023 4,745 2024 2,953 2025 1,501 2026 915 Thereafter 299 Total $ 17,027 (1) These amounts do not reflect future rental revenues from the renewal or replacement of existing leases and exclude reimbursements of operating expenses and rental increases that are not fix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Mortgages and other notes payable consist of the following (in thousands): December 31, Description 2021 2020 Fixed rate notes $16.5 million 4.97% Note, due September 26, 2023 $ 14,968 $ 15,262 Total notes payable principal 14,968 15,262 Less deferred financing costs, net of accumulated amortization (48) (77) Total notes payable $ 14,920 $ 15,185 </t>
        </is>
      </c>
    </row>
    <row r="5">
      <c r="A5" s="4" t="inlineStr">
        <is>
          <t>Debt Maturity Schedule</t>
        </is>
      </c>
      <c r="B5" s="4" t="inlineStr">
        <is>
          <t xml:space="preserve">Scheduled maturities of notes payable as of December 31, 2021 were as follows, (in thousands): Year Amount Due 2022 $ 309 2023 14,659 Total $ 14,9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1</t>
        </is>
      </c>
    </row>
    <row r="3">
      <c r="A3" s="3" t="inlineStr">
        <is>
          <t>Share-based Payment Arrangement [Abstract]</t>
        </is>
      </c>
    </row>
    <row r="4">
      <c r="A4" s="4" t="inlineStr">
        <is>
          <t>Schedule of activity of our unvested restricted common shares</t>
        </is>
      </c>
      <c r="B4" s="4" t="inlineStr">
        <is>
          <t>The following table summarizes the activity of our unvested restricted Common Shares for the years ended December 31, 2021 and 2020: Unvested Restricted Common Shares Weighted-Average Number of Grant-Date Shares Fair Value Unvested at December 31, 2019 168,449 $11.44 Vested — — Unvested at December 31, 2020 168,449 $11.44 Vested — — Unvested at December 31, 2021 168,449 $11.44</t>
        </is>
      </c>
    </row>
    <row r="5">
      <c r="A5" s="4" t="inlineStr">
        <is>
          <t>Schedule of activity for outstanding stock options</t>
        </is>
      </c>
      <c r="B5" s="4" t="inlineStr">
        <is>
          <t>The following table summarizes the activity for outstanding stock options: Options Outstanding Weighted-Average Weighted-Average Remaining Number of Exercise Contractual Term Aggregate Shares Price (in years) Intrinsic Value (1) Balance at December 31, 2019 667 $ 33.75 1.25 $ — Granted — — Exercised — — Canceled / forfeited / expired — $ — Balance at December 31, 2020 667 $ 33.75 1.25 $ — Granted — — Exercised — — Canceled / forfeited / expired — — Balance at December 31, 2021 667 $ 33.75 1.25 $ — Vested and exercisable as of December 31, 2021 — $ — — $ — (1) The aggregate intrinsic value is calculated as approximately the difference between the weighted average exercise price of the underlying awards and the Company’s estimated current fair market value at December 31, 2021. Because the weighted average exercise price exceeds fair market value at December 31, 2021, there is no aggregate intrinsic value for the options. As of December 31, 2021, the maximum number of Common Shares or OP Units available to be granted is 2,086,655. A summary of the 2016 Equity Plan activity as of and for the year ended December 31, 2021 is as follows: Description Shares Weighted-Average Grant Date Fair Value (1) Non-vested at January 1, 2021 75,052 $ 2.18 Granted 51,524 $ 1.31 Vested (66,534) $ 1.59 Forfeited (60,042) $ 2.18 Non-vested at December 31, 2021 — $ — Available for grant at December 31, 2021 2,086,6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entive Equity Plan (Tables)</t>
        </is>
      </c>
      <c r="B1" s="2" t="inlineStr">
        <is>
          <t>12 Months Ended</t>
        </is>
      </c>
    </row>
    <row r="2">
      <c r="B2" s="2" t="inlineStr">
        <is>
          <t>Dec. 31, 2021</t>
        </is>
      </c>
    </row>
    <row r="3">
      <c r="A3" s="3" t="inlineStr">
        <is>
          <t>Equity [Abstract]</t>
        </is>
      </c>
    </row>
    <row r="4">
      <c r="A4" s="4" t="inlineStr">
        <is>
          <t>Schedule of activity for outstanding stock options</t>
        </is>
      </c>
      <c r="B4" s="4" t="inlineStr">
        <is>
          <t>The following table summarizes the activity for outstanding stock options: Options Outstanding Weighted-Average Weighted-Average Remaining Number of Exercise Contractual Term Aggregate Shares Price (in years) Intrinsic Value (1) Balance at December 31, 2019 667 $ 33.75 1.25 $ — Granted — — Exercised — — Canceled / forfeited / expired — $ — Balance at December 31, 2020 667 $ 33.75 1.25 $ — Granted — — Exercised — — Canceled / forfeited / expired — — Balance at December 31, 2021 667 $ 33.75 1.25 $ — Vested and exercisable as of December 31, 2021 — $ — — $ — (1) The aggregate intrinsic value is calculated as approximately the difference between the weighted average exercise price of the underlying awards and the Company’s estimated current fair market value at December 31, 2021. Because the weighted average exercise price exceeds fair market value at December 31, 2021, there is no aggregate intrinsic value for the options. As of December 31, 2021, the maximum number of Common Shares or OP Units available to be granted is 2,086,655. A summary of the 2016 Equity Plan activity as of and for the year ended December 31, 2021 is as follows: Description Shares Weighted-Average Grant Date Fair Value (1) Non-vested at January 1, 2021 75,052 $ 2.18 Granted 51,524 $ 1.31 Vested (66,534) $ 1.59 Forfeited (60,042) $ 2.18 Non-vested at December 31, 2021 — $ — Available for grant at December 31, 2021 2,086,6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loss per share</t>
        </is>
      </c>
      <c r="B4" s="4" t="inlineStr">
        <is>
          <t>For the Year Ended December 31, (in thousands, except share and per share data) 2021 2020 Numerator: Net loss available to common shareholders $ (259) $ (371) Denominator: Weighted average number of common shares - basic 603,005 460,389 Weighted average number of common shares - dilutive 603,005 460,389 Loss Per Share: Basic loss per Common Share: Net loss available to Common Shareholders $ (0.43) $ (0.81) Diluted loss per Common Share: Net loss available to Common Shareholders $ (0.43) $ (0.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 xml:space="preserve">The income tax benefit (provision) included in the consolidated statements of operations for the years ended December 31, 2021 and 2020 was comprised of the following components (in thousands): For the Year Ended December 31, 2021 2020 Federal: Current $ — $ 72 Deferred 46 14 $ 46 $ 86 State: Current $ (48) $ (51) $ (48) $ (51) Total tax benefit (provision) $ (2) $ 35 </t>
        </is>
      </c>
    </row>
    <row r="5">
      <c r="A5" s="4" t="inlineStr">
        <is>
          <t>Schedule of income tax rate reconciliation</t>
        </is>
      </c>
      <c r="B5" s="4" t="inlineStr">
        <is>
          <t>The items accounting for the difference between income taxes computed at the Federal statutory rate and our effective rate were as follows: For the Year Ended December 31, 2021 2020 Federal statutory rate 21 % 21 % Effect of: Noncontrolling interest (32) % (35) % State income tax, net of Federal tax effect 8 % 6 % Permanent difference 4 % 2 % Change in deferred valuations — % — % Change in valuation allowance — % — % Effective rate 1 % (6) %</t>
        </is>
      </c>
    </row>
    <row r="6">
      <c r="A6" s="4" t="inlineStr">
        <is>
          <t>Schedule of deferred tax assets and liabilities</t>
        </is>
      </c>
      <c r="B6" s="4" t="inlineStr">
        <is>
          <t>Deferred tax assets and liabilities consist of the following (in thousands): December 31, 2021 2020 Deferred tax assets and (liabilities): Depreciation and amortization $ (110) $ (137) Acquisition and organizational costs 51 56 Accruals and others (6) (1) Net Operating Loss 29 — Total deferred tax assets and (liabilities) $ (36) $ (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following table presents the revenue and expenses with Whitestone included in our consolidated statements of operations for the years ended December 31, 2021 and 2020 (in thousands): For the Year Ended December 31, Location of Revenue (Expense) 2021 2020 Rent Rental $ 903 $ 921 Property management fees Management fees (387) (418) Asset management fees Management fees (180) (173) Rent expense Office expenses (19) (17) Receivables due from and payables due to related parties consisted of the following as of December 31, 2021 and 2020 (in thousands): December 31, Location of Receivable (Payable) 2021 2020 Tenant receivables and other receivables Receivable due from related party $ 1,011 $ 132 Accrued interest due to related party Accrued interest payable (121) (101) Other payables due to related party Payable due to related party (846) (3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8" customWidth="1" min="1" max="1"/>
    <col width="77" customWidth="1" min="2" max="2"/>
    <col width="14" customWidth="1" min="3" max="3"/>
    <col width="14" customWidth="1" min="4" max="4"/>
    <col width="13" customWidth="1" min="5" max="5"/>
  </cols>
  <sheetData>
    <row r="1">
      <c r="A1" s="1" t="inlineStr">
        <is>
          <t>Consolidated Balance Sheets (Parenthetical) - USD ($) $ in Thousands</t>
        </is>
      </c>
      <c r="C1" s="2" t="inlineStr">
        <is>
          <t>Dec. 31, 2021</t>
        </is>
      </c>
      <c r="D1" s="2" t="inlineStr">
        <is>
          <t>Dec. 31, 2020</t>
        </is>
      </c>
    </row>
    <row r="2">
      <c r="A2" s="4" t="inlineStr">
        <is>
          <t>Preferred stock, par value (in dollars per share)</t>
        </is>
      </c>
      <c r="C2" s="7" t="n">
        <v>0.01</v>
      </c>
    </row>
    <row r="3">
      <c r="A3" s="4" t="inlineStr">
        <is>
          <t>Preferred stock, authorized (in shares)</t>
        </is>
      </c>
      <c r="C3" s="6" t="n">
        <v>50000000</v>
      </c>
    </row>
    <row r="4">
      <c r="A4" s="4" t="inlineStr">
        <is>
          <t>Common stock, par value (in dollars per share)</t>
        </is>
      </c>
      <c r="C4" s="7" t="n">
        <v>0.01</v>
      </c>
      <c r="D4" s="7" t="n">
        <v>0.01</v>
      </c>
    </row>
    <row r="5">
      <c r="A5" s="4" t="inlineStr">
        <is>
          <t>Common stock, authorized (in shares)</t>
        </is>
      </c>
      <c r="C5" s="6" t="n">
        <v>400000000</v>
      </c>
      <c r="D5" s="6" t="n">
        <v>400000000</v>
      </c>
    </row>
    <row r="6">
      <c r="A6" s="4" t="inlineStr">
        <is>
          <t>Common stock, issued (in shares)</t>
        </is>
      </c>
      <c r="C6" s="6" t="n">
        <v>695214</v>
      </c>
      <c r="D6" s="6" t="n">
        <v>633130</v>
      </c>
    </row>
    <row r="7">
      <c r="A7" s="4" t="inlineStr">
        <is>
          <t>Common stock, outstanding (in shares)</t>
        </is>
      </c>
      <c r="C7" s="6" t="n">
        <v>657084</v>
      </c>
      <c r="D7" s="6" t="n">
        <v>595000</v>
      </c>
    </row>
    <row r="8">
      <c r="A8" s="4" t="inlineStr">
        <is>
          <t>Treasury stock (in shares)</t>
        </is>
      </c>
      <c r="C8" s="6" t="n">
        <v>38130</v>
      </c>
      <c r="D8" s="6" t="n">
        <v>38130</v>
      </c>
    </row>
    <row r="9">
      <c r="A9" s="4" t="inlineStr">
        <is>
          <t>Operating lease right of use assets</t>
        </is>
      </c>
      <c r="C9" s="5" t="n">
        <v>0</v>
      </c>
      <c r="D9" s="5" t="n">
        <v>7</v>
      </c>
    </row>
    <row r="10">
      <c r="A10" s="4" t="inlineStr">
        <is>
          <t>Operating lease liabilities</t>
        </is>
      </c>
      <c r="C10" s="6" t="n">
        <v>0</v>
      </c>
      <c r="D10" s="6" t="n">
        <v>7</v>
      </c>
    </row>
    <row r="11">
      <c r="A11" s="4" t="inlineStr">
        <is>
          <t>Property</t>
        </is>
      </c>
      <c r="C11" s="6" t="n">
        <v>57027</v>
      </c>
      <c r="D11" s="6" t="n">
        <v>56294</v>
      </c>
    </row>
    <row r="12">
      <c r="A12" s="4" t="inlineStr">
        <is>
          <t>Accumulated depreciation</t>
        </is>
      </c>
      <c r="C12" s="6" t="n">
        <v>-8754</v>
      </c>
      <c r="D12" s="6" t="n">
        <v>-7180</v>
      </c>
    </row>
    <row r="13">
      <c r="A13" s="4" t="inlineStr">
        <is>
          <t>Real Estate Investment Property, Net</t>
        </is>
      </c>
      <c r="C13" s="6" t="n">
        <v>48273</v>
      </c>
      <c r="D13" s="6" t="n">
        <v>49114</v>
      </c>
    </row>
    <row r="14">
      <c r="A14" s="4" t="inlineStr">
        <is>
          <t>Cash and cash equivalents</t>
        </is>
      </c>
      <c r="C14" s="6" t="n">
        <v>5206</v>
      </c>
      <c r="D14" s="6" t="n">
        <v>5109</v>
      </c>
    </row>
    <row r="15">
      <c r="A15" s="4" t="inlineStr">
        <is>
          <t>Escrows and utility deposits</t>
        </is>
      </c>
      <c r="C15" s="6" t="n">
        <v>1243</v>
      </c>
      <c r="D15" s="6" t="n">
        <v>1449</v>
      </c>
    </row>
    <row r="16">
      <c r="A16" s="4" t="inlineStr">
        <is>
          <t>Accrued rents and accounts receivable, net of allowance for doubtful accounts</t>
        </is>
      </c>
      <c r="C16" s="6" t="n">
        <v>1260</v>
      </c>
      <c r="D16" s="6" t="n">
        <v>1273</v>
      </c>
    </row>
    <row r="17">
      <c r="A17" s="4" t="inlineStr">
        <is>
          <t>Receivable due from related party</t>
        </is>
      </c>
      <c r="C17" s="6" t="n">
        <v>1011</v>
      </c>
      <c r="D17" s="6" t="n">
        <v>132</v>
      </c>
    </row>
    <row r="18">
      <c r="A18" s="4" t="inlineStr">
        <is>
          <t>Unamortized lease commissions and deferred legal cost, net</t>
        </is>
      </c>
      <c r="C18" s="6" t="n">
        <v>464</v>
      </c>
      <c r="D18" s="6" t="n">
        <v>490</v>
      </c>
    </row>
    <row r="19">
      <c r="A19" s="4" t="inlineStr">
        <is>
          <t>Prepaid expenses and other assets</t>
        </is>
      </c>
      <c r="B19" s="4" t="inlineStr">
        <is>
          <t>[1]</t>
        </is>
      </c>
      <c r="C19" s="6" t="n">
        <v>126</v>
      </c>
      <c r="D19" s="6" t="n">
        <v>89</v>
      </c>
    </row>
    <row r="20">
      <c r="A20" s="4" t="inlineStr">
        <is>
          <t>Assets</t>
        </is>
      </c>
      <c r="C20" s="6" t="n">
        <v>57583</v>
      </c>
      <c r="D20" s="6" t="n">
        <v>57656</v>
      </c>
    </row>
    <row r="21">
      <c r="A21" s="4" t="inlineStr">
        <is>
          <t>Accounts payable and accrued expenses</t>
        </is>
      </c>
      <c r="C21" s="6" t="n">
        <v>1691</v>
      </c>
      <c r="D21" s="6" t="n">
        <v>2506</v>
      </c>
      <c r="E21" s="4" t="inlineStr">
        <is>
          <t>[2]</t>
        </is>
      </c>
    </row>
    <row r="22">
      <c r="A22" s="4" t="inlineStr">
        <is>
          <t>Payable due to related party</t>
        </is>
      </c>
      <c r="C22" s="6" t="n">
        <v>846</v>
      </c>
      <c r="D22" s="6" t="n">
        <v>335</v>
      </c>
    </row>
    <row r="23">
      <c r="A23" s="4" t="inlineStr">
        <is>
          <t>Accrued interest payable</t>
        </is>
      </c>
      <c r="C23" s="6" t="n">
        <v>185</v>
      </c>
      <c r="D23" s="6" t="n">
        <v>165</v>
      </c>
    </row>
    <row r="24">
      <c r="A24" s="4" t="inlineStr">
        <is>
          <t>Tenants' security deposits</t>
        </is>
      </c>
      <c r="C24" s="6" t="n">
        <v>827</v>
      </c>
      <c r="D24" s="6" t="n">
        <v>825</v>
      </c>
    </row>
    <row r="25">
      <c r="A25" s="4" t="inlineStr">
        <is>
          <t>Total liabilities</t>
        </is>
      </c>
      <c r="C25" s="6" t="n">
        <v>18667</v>
      </c>
      <c r="D25" s="6" t="n">
        <v>19214</v>
      </c>
    </row>
    <row r="26">
      <c r="A26" s="4" t="inlineStr">
        <is>
          <t>Variable Interest Entity</t>
        </is>
      </c>
    </row>
    <row r="27">
      <c r="A27" s="4" t="inlineStr">
        <is>
          <t>Property</t>
        </is>
      </c>
      <c r="C27" s="6" t="n">
        <v>57023</v>
      </c>
      <c r="D27" s="6" t="n">
        <v>56290</v>
      </c>
    </row>
    <row r="28">
      <c r="A28" s="4" t="inlineStr">
        <is>
          <t>Accumulated depreciation</t>
        </is>
      </c>
      <c r="C28" s="6" t="n">
        <v>-8751</v>
      </c>
      <c r="D28" s="6" t="n">
        <v>-7177</v>
      </c>
    </row>
    <row r="29">
      <c r="A29" s="4" t="inlineStr">
        <is>
          <t>Real Estate Investment Property, Net</t>
        </is>
      </c>
      <c r="C29" s="6" t="n">
        <v>48272</v>
      </c>
      <c r="D29" s="6" t="n">
        <v>49113</v>
      </c>
    </row>
    <row r="30">
      <c r="A30" s="4" t="inlineStr">
        <is>
          <t>Cash and cash equivalents</t>
        </is>
      </c>
      <c r="C30" s="6" t="n">
        <v>4900</v>
      </c>
      <c r="D30" s="6" t="n">
        <v>4321</v>
      </c>
    </row>
    <row r="31">
      <c r="A31" s="4" t="inlineStr">
        <is>
          <t>Escrows and utility deposits</t>
        </is>
      </c>
      <c r="C31" s="6" t="n">
        <v>1243</v>
      </c>
      <c r="D31" s="6" t="n">
        <v>1449</v>
      </c>
    </row>
    <row r="32">
      <c r="A32" s="4" t="inlineStr">
        <is>
          <t>Accrued rents and accounts receivable, net of allowance for doubtful accounts</t>
        </is>
      </c>
      <c r="C32" s="6" t="n">
        <v>1104</v>
      </c>
      <c r="D32" s="6" t="n">
        <v>1201</v>
      </c>
    </row>
    <row r="33">
      <c r="A33" s="4" t="inlineStr">
        <is>
          <t>Receivable due from related party</t>
        </is>
      </c>
      <c r="C33" s="6" t="n">
        <v>1011</v>
      </c>
      <c r="D33" s="6" t="n">
        <v>132</v>
      </c>
    </row>
    <row r="34">
      <c r="A34" s="4" t="inlineStr">
        <is>
          <t>Unamortized lease commissions and deferred legal cost, net</t>
        </is>
      </c>
      <c r="C34" s="6" t="n">
        <v>464</v>
      </c>
      <c r="D34" s="6" t="n">
        <v>490</v>
      </c>
    </row>
    <row r="35">
      <c r="A35" s="4" t="inlineStr">
        <is>
          <t>Prepaid expenses and other assets</t>
        </is>
      </c>
      <c r="C35" s="6" t="n">
        <v>33</v>
      </c>
      <c r="D35" s="6" t="n">
        <v>37</v>
      </c>
    </row>
    <row r="36">
      <c r="A36" s="4" t="inlineStr">
        <is>
          <t>Assets</t>
        </is>
      </c>
      <c r="C36" s="6" t="n">
        <v>57027</v>
      </c>
      <c r="D36" s="6" t="n">
        <v>56743</v>
      </c>
    </row>
    <row r="37">
      <c r="A37" s="4" t="inlineStr">
        <is>
          <t>Notes payable</t>
        </is>
      </c>
      <c r="C37" s="6" t="n">
        <v>14920</v>
      </c>
      <c r="D37" s="6" t="n">
        <v>15185</v>
      </c>
    </row>
    <row r="38">
      <c r="A38" s="4" t="inlineStr">
        <is>
          <t>Accounts payable and accrued expenses</t>
        </is>
      </c>
      <c r="C38" s="6" t="n">
        <v>1483</v>
      </c>
      <c r="D38" s="6" t="n">
        <v>2333</v>
      </c>
    </row>
    <row r="39">
      <c r="A39" s="4" t="inlineStr">
        <is>
          <t>Payable due to related party</t>
        </is>
      </c>
      <c r="C39" s="6" t="n">
        <v>827</v>
      </c>
      <c r="D39" s="6" t="n">
        <v>319</v>
      </c>
    </row>
    <row r="40">
      <c r="A40" s="4" t="inlineStr">
        <is>
          <t>Accrued interest payable</t>
        </is>
      </c>
      <c r="C40" s="6" t="n">
        <v>64</v>
      </c>
      <c r="D40" s="6" t="n">
        <v>63</v>
      </c>
    </row>
    <row r="41">
      <c r="A41" s="4" t="inlineStr">
        <is>
          <t>Tenants' security deposits</t>
        </is>
      </c>
      <c r="C41" s="6" t="n">
        <v>827</v>
      </c>
      <c r="D41" s="6" t="n">
        <v>825</v>
      </c>
    </row>
    <row r="42">
      <c r="A42" s="4" t="inlineStr">
        <is>
          <t>Total liabilities</t>
        </is>
      </c>
      <c r="C42" s="5" t="n">
        <v>18121</v>
      </c>
      <c r="D42" s="5" t="n">
        <v>18725</v>
      </c>
    </row>
    <row r="43">
      <c r="A43" s="4" t="inlineStr">
        <is>
          <t>Preferred A Shares</t>
        </is>
      </c>
    </row>
    <row r="44">
      <c r="A44" s="4" t="inlineStr">
        <is>
          <t>Preferred stock, par value (in dollars per share)</t>
        </is>
      </c>
      <c r="C44" s="7" t="n">
        <v>0.01</v>
      </c>
      <c r="D44" s="7" t="n">
        <v>0.01</v>
      </c>
    </row>
    <row r="45">
      <c r="A45" s="4" t="inlineStr">
        <is>
          <t>Preferred stock, authorized (in shares)</t>
        </is>
      </c>
      <c r="C45" s="6" t="n">
        <v>1518000</v>
      </c>
      <c r="D45" s="6" t="n">
        <v>1518000</v>
      </c>
    </row>
    <row r="46">
      <c r="A46" s="4" t="inlineStr">
        <is>
          <t>Preferred stock, issued (in shares)</t>
        </is>
      </c>
      <c r="C46" s="6" t="n">
        <v>256636</v>
      </c>
      <c r="D46" s="6" t="n">
        <v>256636</v>
      </c>
    </row>
    <row r="47">
      <c r="A47" s="4" t="inlineStr">
        <is>
          <t>Preferred stock, outstanding (in shares)</t>
        </is>
      </c>
      <c r="C47" s="6" t="n">
        <v>256636</v>
      </c>
      <c r="D47" s="6" t="n">
        <v>256636</v>
      </c>
    </row>
    <row r="48">
      <c r="A48" s="4" t="inlineStr">
        <is>
          <t>Preferred stock, liquidation preference (in dollars per share)</t>
        </is>
      </c>
      <c r="C48" s="5" t="n">
        <v>10</v>
      </c>
      <c r="D48" s="5" t="n">
        <v>10</v>
      </c>
    </row>
    <row r="49">
      <c r="A49" s="4" t="inlineStr">
        <is>
          <t>Preferred C Shares</t>
        </is>
      </c>
    </row>
    <row r="50">
      <c r="A50" s="4" t="inlineStr">
        <is>
          <t>Preferred stock, par value (in dollars per share)</t>
        </is>
      </c>
      <c r="C50" s="7" t="n">
        <v>0.01</v>
      </c>
      <c r="D50" s="7" t="n">
        <v>0.01</v>
      </c>
    </row>
    <row r="51">
      <c r="A51" s="4" t="inlineStr">
        <is>
          <t>Preferred stock, authorized (in shares)</t>
        </is>
      </c>
      <c r="C51" s="6" t="n">
        <v>300000</v>
      </c>
      <c r="D51" s="6" t="n">
        <v>300000</v>
      </c>
    </row>
    <row r="52">
      <c r="A52" s="4" t="inlineStr">
        <is>
          <t>Preferred stock, issued (in shares)</t>
        </is>
      </c>
      <c r="C52" s="6" t="n">
        <v>231944</v>
      </c>
      <c r="D52" s="6" t="n">
        <v>231944</v>
      </c>
    </row>
    <row r="53">
      <c r="A53" s="4" t="inlineStr">
        <is>
          <t>Preferred stock, outstanding (in shares)</t>
        </is>
      </c>
      <c r="C53" s="6" t="n">
        <v>231944</v>
      </c>
      <c r="D53" s="6" t="n">
        <v>231944</v>
      </c>
    </row>
    <row r="54">
      <c r="A54" s="4" t="inlineStr">
        <is>
          <t>Preferred stock, liquidation preference (in dollars per share)</t>
        </is>
      </c>
      <c r="C54" s="5" t="n">
        <v>10</v>
      </c>
      <c r="D54" s="5" t="n">
        <v>10</v>
      </c>
    </row>
    <row r="55"/>
    <row r="56">
      <c r="A56" s="4" t="inlineStr">
        <is>
          <t>[1]</t>
        </is>
      </c>
      <c r="B56" s="4" t="inlineStr">
        <is>
          <t>Operating lease right of use assets (net) (related to adoption of Topic 842)</t>
        </is>
      </c>
    </row>
    <row r="57">
      <c r="A57" s="4" t="inlineStr">
        <is>
          <t>[2]</t>
        </is>
      </c>
      <c r="B57" s="4" t="inlineStr">
        <is>
          <t>Operating lease liabilities (related to adoption of Topic 842)</t>
        </is>
      </c>
    </row>
  </sheetData>
  <mergeCells count="5">
    <mergeCell ref="A1:B1"/>
    <mergeCell ref="D1:E1"/>
    <mergeCell ref="A55:D55"/>
    <mergeCell ref="B56:D56"/>
    <mergeCell ref="B57:D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Details)</t>
        </is>
      </c>
      <c r="B1" s="2" t="inlineStr">
        <is>
          <t>12 Months Ended</t>
        </is>
      </c>
    </row>
    <row r="2">
      <c r="B2" s="2" t="inlineStr">
        <is>
          <t>Dec. 31, 2021USD ($)tenant</t>
        </is>
      </c>
      <c r="C2" s="2" t="inlineStr">
        <is>
          <t>Dec. 31, 2020USD ($)tenant</t>
        </is>
      </c>
    </row>
    <row r="3">
      <c r="A3" s="3" t="inlineStr">
        <is>
          <t>Property, Plant and Equipment [Line Items]</t>
        </is>
      </c>
    </row>
    <row r="4">
      <c r="A4" s="4" t="inlineStr">
        <is>
          <t>Impairment of real estate</t>
        </is>
      </c>
      <c r="B4" s="5" t="n">
        <v>0</v>
      </c>
    </row>
    <row r="5">
      <c r="A5" s="4" t="inlineStr">
        <is>
          <t>Allowance for doubtful accounts</t>
        </is>
      </c>
      <c r="B5" s="6" t="n">
        <v>538000</v>
      </c>
      <c r="C5" s="5" t="n">
        <v>398000</v>
      </c>
    </row>
    <row r="6">
      <c r="A6" s="4" t="inlineStr">
        <is>
          <t>Rental revenue adjustment</t>
        </is>
      </c>
      <c r="B6" s="6" t="n">
        <v>138000</v>
      </c>
      <c r="C6" s="6" t="n">
        <v>242000</v>
      </c>
    </row>
    <row r="7">
      <c r="A7" s="4" t="inlineStr">
        <is>
          <t>Rental adjustment</t>
        </is>
      </c>
      <c r="B7" s="5" t="n">
        <v>53000</v>
      </c>
      <c r="C7" s="6" t="n">
        <v>57000</v>
      </c>
    </row>
    <row r="8">
      <c r="A8" s="4" t="inlineStr">
        <is>
          <t>Number of tenants | tenant</t>
        </is>
      </c>
      <c r="B8" s="6" t="n">
        <v>4</v>
      </c>
    </row>
    <row r="9">
      <c r="A9" s="4" t="inlineStr">
        <is>
          <t>Straight-line rent adjustments</t>
        </is>
      </c>
      <c r="B9" s="5" t="n">
        <v>23000</v>
      </c>
      <c r="C9" s="5" t="n">
        <v>51000</v>
      </c>
    </row>
    <row r="10">
      <c r="A10" s="4" t="inlineStr">
        <is>
          <t>Uncertain tax position to be recognized based on maximum cumulative probability percentage</t>
        </is>
      </c>
      <c r="B10" s="4" t="inlineStr">
        <is>
          <t>50.00%</t>
        </is>
      </c>
    </row>
    <row r="11">
      <c r="A11" s="4" t="inlineStr">
        <is>
          <t>Number of tenants converted to cash basis | tenant</t>
        </is>
      </c>
      <c r="B11" s="6" t="n">
        <v>1</v>
      </c>
      <c r="C11" s="6" t="n">
        <v>4</v>
      </c>
    </row>
    <row r="12">
      <c r="A12" s="4" t="inlineStr">
        <is>
          <t>Deferred tax liabilities</t>
        </is>
      </c>
      <c r="B12" s="5" t="n">
        <v>-36000</v>
      </c>
      <c r="C12" s="5" t="n">
        <v>-82000</v>
      </c>
    </row>
    <row r="13">
      <c r="A13" s="4" t="inlineStr">
        <is>
          <t>Fair Value, Inputs, Level 2</t>
        </is>
      </c>
    </row>
    <row r="14">
      <c r="A14" s="3" t="inlineStr">
        <is>
          <t>Property, Plant and Equipment [Line Items]</t>
        </is>
      </c>
    </row>
    <row r="15">
      <c r="A15" s="4" t="inlineStr">
        <is>
          <t>Long-term debt</t>
        </is>
      </c>
      <c r="B15" s="6" t="n">
        <v>15300000</v>
      </c>
      <c r="C15" s="6" t="n">
        <v>15800000</v>
      </c>
    </row>
    <row r="16">
      <c r="A16" s="4" t="inlineStr">
        <is>
          <t>Long-term debt, book value</t>
        </is>
      </c>
      <c r="B16" s="5" t="n">
        <v>15000000</v>
      </c>
      <c r="C16" s="5" t="n">
        <v>15300000</v>
      </c>
    </row>
    <row r="17">
      <c r="A17" s="4" t="inlineStr">
        <is>
          <t>Building and Building Improvements | Minimum</t>
        </is>
      </c>
    </row>
    <row r="18">
      <c r="A18" s="3" t="inlineStr">
        <is>
          <t>Property, Plant and Equipment [Line Items]</t>
        </is>
      </c>
    </row>
    <row r="19">
      <c r="A19" s="4" t="inlineStr">
        <is>
          <t>Useful life</t>
        </is>
      </c>
      <c r="B19" s="4" t="inlineStr">
        <is>
          <t>5 years</t>
        </is>
      </c>
    </row>
    <row r="20">
      <c r="A20" s="4" t="inlineStr">
        <is>
          <t>Building and Building Improvements | Maximum</t>
        </is>
      </c>
    </row>
    <row r="21">
      <c r="A21" s="3" t="inlineStr">
        <is>
          <t>Property, Plant and Equipment [Line Items]</t>
        </is>
      </c>
    </row>
    <row r="22">
      <c r="A22" s="4" t="inlineStr">
        <is>
          <t>Useful life</t>
        </is>
      </c>
      <c r="B22" s="4" t="inlineStr">
        <is>
          <t>39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49" customWidth="1" min="3" max="3"/>
  </cols>
  <sheetData>
    <row r="1">
      <c r="A1" s="1" t="inlineStr">
        <is>
          <t>Variable Interest Entities - Narrative (Details) $ / shares in Units, $ in Millions</t>
        </is>
      </c>
      <c r="B1" s="2" t="inlineStr">
        <is>
          <t>Dec. 31, 2021</t>
        </is>
      </c>
      <c r="C1" s="2" t="inlineStr">
        <is>
          <t>Dec. 08, 2016USD ($)propertysubsidiary$ / shares</t>
        </is>
      </c>
    </row>
    <row r="2">
      <c r="A2" s="4" t="inlineStr">
        <is>
          <t>Pillarstone OP</t>
        </is>
      </c>
    </row>
    <row r="3">
      <c r="A3" s="3" t="inlineStr">
        <is>
          <t>Schedule of Equity Method Investments [Line Items]</t>
        </is>
      </c>
    </row>
    <row r="4">
      <c r="A4" s="4" t="inlineStr">
        <is>
          <t>Ownership percentage</t>
        </is>
      </c>
      <c r="B4" s="4" t="inlineStr">
        <is>
          <t>18.60%</t>
        </is>
      </c>
    </row>
    <row r="5">
      <c r="A5" s="4" t="inlineStr">
        <is>
          <t>Conversion ratio, LTIP units to OP units (in shares)</t>
        </is>
      </c>
      <c r="B5" s="6" t="n">
        <v>1</v>
      </c>
    </row>
    <row r="6">
      <c r="A6" s="4" t="inlineStr">
        <is>
          <t>Conversion ratio, OP units to common shares (in shares)</t>
        </is>
      </c>
      <c r="B6" s="6" t="n">
        <v>1</v>
      </c>
    </row>
    <row r="7">
      <c r="A7" s="4" t="inlineStr">
        <is>
          <t>Whitestone | Variable Interest Entity</t>
        </is>
      </c>
    </row>
    <row r="8">
      <c r="A8" s="3" t="inlineStr">
        <is>
          <t>Schedule of Equity Method Investments [Line Items]</t>
        </is>
      </c>
    </row>
    <row r="9">
      <c r="A9" s="4" t="inlineStr">
        <is>
          <t>Number of wholly-owned subsidiaries contributed to variable interest entity | subsidiary</t>
        </is>
      </c>
      <c r="C9" s="6" t="n">
        <v>4</v>
      </c>
    </row>
    <row r="10">
      <c r="A10" s="4" t="inlineStr">
        <is>
          <t>Number of non-core properties contributed to variable interest entity | property</t>
        </is>
      </c>
      <c r="C10" s="6" t="n">
        <v>14</v>
      </c>
    </row>
    <row r="11">
      <c r="A11" s="4" t="inlineStr">
        <is>
          <t>Consideration amount</t>
        </is>
      </c>
      <c r="C11" s="5" t="n">
        <v>84</v>
      </c>
    </row>
    <row r="12">
      <c r="A12" s="4" t="inlineStr">
        <is>
          <t>Consideration, limited partnership interest</t>
        </is>
      </c>
      <c r="C12" s="8" t="n">
        <v>18.1</v>
      </c>
    </row>
    <row r="13">
      <c r="A13" s="4" t="inlineStr">
        <is>
          <t>Consideration, limited partnership interest (in dollars per share) | $ / shares</t>
        </is>
      </c>
      <c r="C13" s="9" t="n">
        <v>1.331</v>
      </c>
    </row>
    <row r="14">
      <c r="A14" s="4" t="inlineStr">
        <is>
          <t>Liabilities assumed</t>
        </is>
      </c>
      <c r="C14" s="8" t="n">
        <v>65.90000000000001</v>
      </c>
    </row>
    <row r="15">
      <c r="A15" s="4" t="inlineStr">
        <is>
          <t>Ownership percentage</t>
        </is>
      </c>
      <c r="C15" s="4" t="inlineStr">
        <is>
          <t>18.60%</t>
        </is>
      </c>
    </row>
    <row r="16">
      <c r="A16" s="4" t="inlineStr">
        <is>
          <t>Equity investment in Pillarstone Capital REIT Operating Partnership LP</t>
        </is>
      </c>
      <c r="C16" s="8" t="n">
        <v>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77" customWidth="1" min="2" max="2"/>
    <col width="14" customWidth="1" min="3" max="3"/>
    <col width="14" customWidth="1" min="4" max="4"/>
    <col width="13" customWidth="1" min="5" max="5"/>
  </cols>
  <sheetData>
    <row r="1">
      <c r="A1" s="1" t="inlineStr">
        <is>
          <t>Variable Interest Entities - Schedule (Details) - USD ($) $ in Thousands</t>
        </is>
      </c>
      <c r="C1" s="2" t="inlineStr">
        <is>
          <t>Dec. 31, 2021</t>
        </is>
      </c>
      <c r="D1" s="2" t="inlineStr">
        <is>
          <t>Dec. 31, 2020</t>
        </is>
      </c>
    </row>
    <row r="2">
      <c r="A2" s="3" t="inlineStr">
        <is>
          <t>Schedule of Equity Method Investments [Line Items]</t>
        </is>
      </c>
    </row>
    <row r="3">
      <c r="A3" s="4" t="inlineStr">
        <is>
          <t>Property</t>
        </is>
      </c>
      <c r="C3" s="5" t="n">
        <v>57027</v>
      </c>
      <c r="D3" s="5" t="n">
        <v>56294</v>
      </c>
    </row>
    <row r="4">
      <c r="A4" s="4" t="inlineStr">
        <is>
          <t>Accumulated depreciation</t>
        </is>
      </c>
      <c r="C4" s="6" t="n">
        <v>-8754</v>
      </c>
      <c r="D4" s="6" t="n">
        <v>-7180</v>
      </c>
    </row>
    <row r="5">
      <c r="A5" s="4" t="inlineStr">
        <is>
          <t>Total real estate assets</t>
        </is>
      </c>
      <c r="C5" s="6" t="n">
        <v>48273</v>
      </c>
      <c r="D5" s="6" t="n">
        <v>49114</v>
      </c>
    </row>
    <row r="6">
      <c r="A6" s="4" t="inlineStr">
        <is>
          <t>Cash and cash equivalents</t>
        </is>
      </c>
      <c r="C6" s="6" t="n">
        <v>5206</v>
      </c>
      <c r="D6" s="6" t="n">
        <v>5109</v>
      </c>
    </row>
    <row r="7">
      <c r="A7" s="4" t="inlineStr">
        <is>
          <t>Escrows and utility deposits</t>
        </is>
      </c>
      <c r="C7" s="6" t="n">
        <v>1243</v>
      </c>
      <c r="D7" s="6" t="n">
        <v>1449</v>
      </c>
    </row>
    <row r="8">
      <c r="A8" s="4" t="inlineStr">
        <is>
          <t>Accrued rents and accounts receivable, net of allowance for doubtful accounts</t>
        </is>
      </c>
      <c r="C8" s="6" t="n">
        <v>1260</v>
      </c>
      <c r="D8" s="6" t="n">
        <v>1273</v>
      </c>
    </row>
    <row r="9">
      <c r="A9" s="4" t="inlineStr">
        <is>
          <t>Receivable due from related party</t>
        </is>
      </c>
      <c r="C9" s="6" t="n">
        <v>1011</v>
      </c>
      <c r="D9" s="6" t="n">
        <v>132</v>
      </c>
    </row>
    <row r="10">
      <c r="A10" s="4" t="inlineStr">
        <is>
          <t>Unamortized lease commissions and deferred legal cost, net</t>
        </is>
      </c>
      <c r="C10" s="6" t="n">
        <v>464</v>
      </c>
      <c r="D10" s="6" t="n">
        <v>490</v>
      </c>
    </row>
    <row r="11">
      <c r="A11" s="4" t="inlineStr">
        <is>
          <t>Prepaid expenses and other assets</t>
        </is>
      </c>
      <c r="B11" s="4" t="inlineStr">
        <is>
          <t>[1]</t>
        </is>
      </c>
      <c r="C11" s="6" t="n">
        <v>126</v>
      </c>
      <c r="D11" s="6" t="n">
        <v>89</v>
      </c>
    </row>
    <row r="12">
      <c r="A12" s="4" t="inlineStr">
        <is>
          <t>Total assets</t>
        </is>
      </c>
      <c r="C12" s="6" t="n">
        <v>57583</v>
      </c>
      <c r="D12" s="6" t="n">
        <v>57656</v>
      </c>
    </row>
    <row r="13">
      <c r="A13" s="4" t="inlineStr">
        <is>
          <t>Accounts payable and accrued expenses</t>
        </is>
      </c>
      <c r="C13" s="6" t="n">
        <v>1691</v>
      </c>
      <c r="D13" s="6" t="n">
        <v>2506</v>
      </c>
      <c r="E13" s="4" t="inlineStr">
        <is>
          <t>[2]</t>
        </is>
      </c>
    </row>
    <row r="14">
      <c r="A14" s="4" t="inlineStr">
        <is>
          <t>Payable due to related party</t>
        </is>
      </c>
      <c r="C14" s="6" t="n">
        <v>846</v>
      </c>
      <c r="D14" s="6" t="n">
        <v>335</v>
      </c>
    </row>
    <row r="15">
      <c r="A15" s="4" t="inlineStr">
        <is>
          <t>Accrued interest payable</t>
        </is>
      </c>
      <c r="C15" s="6" t="n">
        <v>185</v>
      </c>
      <c r="D15" s="6" t="n">
        <v>165</v>
      </c>
    </row>
    <row r="16">
      <c r="A16" s="4" t="inlineStr">
        <is>
          <t>Tenants' security deposits</t>
        </is>
      </c>
      <c r="C16" s="6" t="n">
        <v>827</v>
      </c>
      <c r="D16" s="6" t="n">
        <v>825</v>
      </c>
    </row>
    <row r="17">
      <c r="A17" s="4" t="inlineStr">
        <is>
          <t>Total liabilities</t>
        </is>
      </c>
      <c r="C17" s="6" t="n">
        <v>18667</v>
      </c>
      <c r="D17" s="6" t="n">
        <v>19214</v>
      </c>
    </row>
    <row r="18">
      <c r="A18" s="4" t="inlineStr">
        <is>
          <t>Variable Interest Entity</t>
        </is>
      </c>
    </row>
    <row r="19">
      <c r="A19" s="3" t="inlineStr">
        <is>
          <t>Schedule of Equity Method Investments [Line Items]</t>
        </is>
      </c>
    </row>
    <row r="20">
      <c r="A20" s="4" t="inlineStr">
        <is>
          <t>Property</t>
        </is>
      </c>
      <c r="C20" s="6" t="n">
        <v>57023</v>
      </c>
      <c r="D20" s="6" t="n">
        <v>56290</v>
      </c>
    </row>
    <row r="21">
      <c r="A21" s="4" t="inlineStr">
        <is>
          <t>Accumulated depreciation</t>
        </is>
      </c>
      <c r="C21" s="6" t="n">
        <v>-8751</v>
      </c>
      <c r="D21" s="6" t="n">
        <v>-7177</v>
      </c>
    </row>
    <row r="22">
      <c r="A22" s="4" t="inlineStr">
        <is>
          <t>Total real estate assets</t>
        </is>
      </c>
      <c r="C22" s="6" t="n">
        <v>48272</v>
      </c>
      <c r="D22" s="6" t="n">
        <v>49113</v>
      </c>
    </row>
    <row r="23">
      <c r="A23" s="4" t="inlineStr">
        <is>
          <t>Cash and cash equivalents</t>
        </is>
      </c>
      <c r="C23" s="6" t="n">
        <v>4900</v>
      </c>
      <c r="D23" s="6" t="n">
        <v>4321</v>
      </c>
    </row>
    <row r="24">
      <c r="A24" s="4" t="inlineStr">
        <is>
          <t>Escrows and utility deposits</t>
        </is>
      </c>
      <c r="C24" s="6" t="n">
        <v>1243</v>
      </c>
      <c r="D24" s="6" t="n">
        <v>1449</v>
      </c>
    </row>
    <row r="25">
      <c r="A25" s="4" t="inlineStr">
        <is>
          <t>Accrued rents and accounts receivable, net of allowance for doubtful accounts</t>
        </is>
      </c>
      <c r="C25" s="6" t="n">
        <v>1104</v>
      </c>
      <c r="D25" s="6" t="n">
        <v>1201</v>
      </c>
    </row>
    <row r="26">
      <c r="A26" s="4" t="inlineStr">
        <is>
          <t>Receivable due from related party</t>
        </is>
      </c>
      <c r="C26" s="6" t="n">
        <v>1011</v>
      </c>
      <c r="D26" s="6" t="n">
        <v>132</v>
      </c>
    </row>
    <row r="27">
      <c r="A27" s="4" t="inlineStr">
        <is>
          <t>Unamortized lease commissions and deferred legal cost, net</t>
        </is>
      </c>
      <c r="C27" s="6" t="n">
        <v>464</v>
      </c>
      <c r="D27" s="6" t="n">
        <v>490</v>
      </c>
    </row>
    <row r="28">
      <c r="A28" s="4" t="inlineStr">
        <is>
          <t>Prepaid expenses and other assets</t>
        </is>
      </c>
      <c r="C28" s="6" t="n">
        <v>33</v>
      </c>
      <c r="D28" s="6" t="n">
        <v>37</v>
      </c>
    </row>
    <row r="29">
      <c r="A29" s="4" t="inlineStr">
        <is>
          <t>Total assets</t>
        </is>
      </c>
      <c r="C29" s="6" t="n">
        <v>57027</v>
      </c>
      <c r="D29" s="6" t="n">
        <v>56743</v>
      </c>
    </row>
    <row r="30">
      <c r="A30" s="4" t="inlineStr">
        <is>
          <t>Notes payable</t>
        </is>
      </c>
      <c r="C30" s="6" t="n">
        <v>14920</v>
      </c>
      <c r="D30" s="6" t="n">
        <v>15185</v>
      </c>
    </row>
    <row r="31">
      <c r="A31" s="4" t="inlineStr">
        <is>
          <t>Accounts payable and accrued expenses</t>
        </is>
      </c>
      <c r="C31" s="6" t="n">
        <v>1483</v>
      </c>
      <c r="D31" s="6" t="n">
        <v>2333</v>
      </c>
    </row>
    <row r="32">
      <c r="A32" s="4" t="inlineStr">
        <is>
          <t>Payable due to related party</t>
        </is>
      </c>
      <c r="C32" s="6" t="n">
        <v>827</v>
      </c>
      <c r="D32" s="6" t="n">
        <v>319</v>
      </c>
    </row>
    <row r="33">
      <c r="A33" s="4" t="inlineStr">
        <is>
          <t>Accrued interest payable</t>
        </is>
      </c>
      <c r="C33" s="6" t="n">
        <v>64</v>
      </c>
      <c r="D33" s="6" t="n">
        <v>63</v>
      </c>
    </row>
    <row r="34">
      <c r="A34" s="4" t="inlineStr">
        <is>
          <t>Tenants' security deposits</t>
        </is>
      </c>
      <c r="C34" s="6" t="n">
        <v>827</v>
      </c>
      <c r="D34" s="6" t="n">
        <v>825</v>
      </c>
    </row>
    <row r="35">
      <c r="A35" s="4" t="inlineStr">
        <is>
          <t>Total liabilities</t>
        </is>
      </c>
      <c r="C35" s="6" t="n">
        <v>18121</v>
      </c>
      <c r="D35" s="6" t="n">
        <v>18725</v>
      </c>
    </row>
    <row r="36">
      <c r="A36" s="4" t="inlineStr">
        <is>
          <t>Accounts receivable due from related party</t>
        </is>
      </c>
      <c r="C36" s="5" t="n">
        <v>30</v>
      </c>
      <c r="D36" s="5" t="n">
        <v>30</v>
      </c>
    </row>
    <row r="37"/>
    <row r="38">
      <c r="A38" s="4" t="inlineStr">
        <is>
          <t>[1]</t>
        </is>
      </c>
      <c r="B38" s="4" t="inlineStr">
        <is>
          <t>Operating lease right of use assets (net) (related to adoption of Topic 842)</t>
        </is>
      </c>
    </row>
    <row r="39">
      <c r="A39" s="4" t="inlineStr">
        <is>
          <t>[2]</t>
        </is>
      </c>
      <c r="B39" s="4" t="inlineStr">
        <is>
          <t>Operating lease liabilities (related to adoption of Topic 842)</t>
        </is>
      </c>
    </row>
  </sheetData>
  <mergeCells count="5">
    <mergeCell ref="A1:B1"/>
    <mergeCell ref="D1:E1"/>
    <mergeCell ref="A37:D37"/>
    <mergeCell ref="B38:D38"/>
    <mergeCell ref="B39:D3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Real Estate (Details) - Pillarstone OP ft² in Millions</t>
        </is>
      </c>
      <c r="B1" s="2" t="inlineStr">
        <is>
          <t>Dec. 31, 2021ft²property</t>
        </is>
      </c>
    </row>
    <row r="2">
      <c r="A2" s="3" t="inlineStr">
        <is>
          <t>Real Estate [Line Items]</t>
        </is>
      </c>
    </row>
    <row r="3">
      <c r="A3" s="4" t="inlineStr">
        <is>
          <t>Number of real estate properties | property</t>
        </is>
      </c>
      <c r="B3" s="6" t="n">
        <v>8</v>
      </c>
    </row>
    <row r="4">
      <c r="A4" s="4" t="inlineStr">
        <is>
          <t>Gross leasable area (sqft.) | ft²</t>
        </is>
      </c>
      <c r="B4" s="10" t="n">
        <v>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Rents and Accounts Receivable, Net (Details) - USD ($) $ in Thousands</t>
        </is>
      </c>
      <c r="B1" s="2" t="inlineStr">
        <is>
          <t>Dec. 31, 2021</t>
        </is>
      </c>
      <c r="C1" s="2" t="inlineStr">
        <is>
          <t>Dec. 31, 2020</t>
        </is>
      </c>
    </row>
    <row r="2">
      <c r="A2" s="3" t="inlineStr">
        <is>
          <t>Receivables [Abstract]</t>
        </is>
      </c>
    </row>
    <row r="3">
      <c r="A3" s="4" t="inlineStr">
        <is>
          <t>Tenant receivables</t>
        </is>
      </c>
      <c r="B3" s="5" t="n">
        <v>733</v>
      </c>
      <c r="C3" s="5" t="n">
        <v>558</v>
      </c>
    </row>
    <row r="4">
      <c r="A4" s="4" t="inlineStr">
        <is>
          <t>Accrued rents and other recoveries</t>
        </is>
      </c>
      <c r="B4" s="6" t="n">
        <v>1065</v>
      </c>
      <c r="C4" s="6" t="n">
        <v>1113</v>
      </c>
    </row>
    <row r="5">
      <c r="A5" s="4" t="inlineStr">
        <is>
          <t>Allowance for doubtful accounts</t>
        </is>
      </c>
      <c r="B5" s="6" t="n">
        <v>-538</v>
      </c>
      <c r="C5" s="6" t="n">
        <v>-398</v>
      </c>
    </row>
    <row r="6">
      <c r="A6" s="4" t="inlineStr">
        <is>
          <t>Total</t>
        </is>
      </c>
      <c r="B6" s="5" t="n">
        <v>1260</v>
      </c>
      <c r="C6" s="5" t="n">
        <v>12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mortized Lease Commissions and Deferred Legal Costs, Net - Summary of Deferred Costs (Details) - USD ($) $ in Thousands</t>
        </is>
      </c>
      <c r="B1" s="2" t="inlineStr">
        <is>
          <t>Dec. 31, 2021</t>
        </is>
      </c>
      <c r="C1" s="2" t="inlineStr">
        <is>
          <t>Dec. 31, 2020</t>
        </is>
      </c>
    </row>
    <row r="2">
      <c r="A2" s="3" t="inlineStr">
        <is>
          <t>Deferred Costs, Capitalized, Prepaid, and Other Assets Disclosure [Abstract]</t>
        </is>
      </c>
    </row>
    <row r="3">
      <c r="A3" s="4" t="inlineStr">
        <is>
          <t>Leasing commissions</t>
        </is>
      </c>
      <c r="B3" s="5" t="n">
        <v>1364</v>
      </c>
      <c r="C3" s="5" t="n">
        <v>1290</v>
      </c>
    </row>
    <row r="4">
      <c r="A4" s="4" t="inlineStr">
        <is>
          <t>Deferred legal costs</t>
        </is>
      </c>
      <c r="B4" s="6" t="n">
        <v>12</v>
      </c>
      <c r="C4" s="6" t="n">
        <v>12</v>
      </c>
    </row>
    <row r="5">
      <c r="A5" s="4" t="inlineStr">
        <is>
          <t>Total cost</t>
        </is>
      </c>
      <c r="B5" s="6" t="n">
        <v>1376</v>
      </c>
      <c r="C5" s="6" t="n">
        <v>1302</v>
      </c>
    </row>
    <row r="6">
      <c r="A6" s="4" t="inlineStr">
        <is>
          <t>Less: leasing commissions accumulated amortization</t>
        </is>
      </c>
      <c r="B6" s="6" t="n">
        <v>-901</v>
      </c>
      <c r="C6" s="6" t="n">
        <v>-802</v>
      </c>
    </row>
    <row r="7">
      <c r="A7" s="4" t="inlineStr">
        <is>
          <t>Less: deferred legal costs accumulated amortization</t>
        </is>
      </c>
      <c r="B7" s="6" t="n">
        <v>-11</v>
      </c>
      <c r="C7" s="6" t="n">
        <v>-10</v>
      </c>
    </row>
    <row r="8">
      <c r="A8" s="4" t="inlineStr">
        <is>
          <t>Total cost, net of accumulated amortization</t>
        </is>
      </c>
      <c r="B8" s="5" t="n">
        <v>464</v>
      </c>
      <c r="C8" s="5" t="n">
        <v>4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Unamortized Lease Commissions and Deferred Legal Costs, Net - Future Amortization (Details) $ in Thousands</t>
        </is>
      </c>
      <c r="B1" s="2" t="inlineStr">
        <is>
          <t>Dec. 31, 2021USD ($)</t>
        </is>
      </c>
    </row>
    <row r="2">
      <c r="A2" s="3" t="inlineStr">
        <is>
          <t>Expected Amortization of Deferred Leasing Commissions [Abstract]</t>
        </is>
      </c>
    </row>
    <row r="3">
      <c r="A3" s="4" t="inlineStr">
        <is>
          <t>2022</t>
        </is>
      </c>
      <c r="B3" s="5" t="n">
        <v>193</v>
      </c>
    </row>
    <row r="4">
      <c r="A4" s="4" t="inlineStr">
        <is>
          <t>2023</t>
        </is>
      </c>
      <c r="B4" s="6" t="n">
        <v>108</v>
      </c>
    </row>
    <row r="5">
      <c r="A5" s="4" t="inlineStr">
        <is>
          <t>2024</t>
        </is>
      </c>
      <c r="B5" s="6" t="n">
        <v>72</v>
      </c>
    </row>
    <row r="6">
      <c r="A6" s="4" t="inlineStr">
        <is>
          <t>2025</t>
        </is>
      </c>
      <c r="B6" s="6" t="n">
        <v>50</v>
      </c>
    </row>
    <row r="7">
      <c r="A7" s="4" t="inlineStr">
        <is>
          <t>2026</t>
        </is>
      </c>
      <c r="B7" s="6" t="n">
        <v>33</v>
      </c>
    </row>
    <row r="8">
      <c r="A8" s="4" t="inlineStr">
        <is>
          <t>Thereafter</t>
        </is>
      </c>
      <c r="B8" s="6" t="n">
        <v>7</v>
      </c>
    </row>
    <row r="9">
      <c r="A9" s="4" t="inlineStr">
        <is>
          <t>Total</t>
        </is>
      </c>
      <c r="B9" s="6" t="n">
        <v>463</v>
      </c>
    </row>
    <row r="10">
      <c r="A10" s="3" t="inlineStr">
        <is>
          <t>Expected Amortization of Deferred Legal Costs [Abstract]</t>
        </is>
      </c>
    </row>
    <row r="11">
      <c r="A11" s="4" t="inlineStr">
        <is>
          <t>2022</t>
        </is>
      </c>
      <c r="B11" s="6" t="n">
        <v>1</v>
      </c>
    </row>
    <row r="12">
      <c r="A12" s="4" t="inlineStr">
        <is>
          <t>2023</t>
        </is>
      </c>
      <c r="B12" s="6" t="n">
        <v>0</v>
      </c>
    </row>
    <row r="13">
      <c r="A13" s="4" t="inlineStr">
        <is>
          <t>2024</t>
        </is>
      </c>
      <c r="B13" s="6" t="n">
        <v>0</v>
      </c>
    </row>
    <row r="14">
      <c r="A14" s="4" t="inlineStr">
        <is>
          <t>2025</t>
        </is>
      </c>
      <c r="B14" s="6" t="n">
        <v>0</v>
      </c>
    </row>
    <row r="15">
      <c r="A15" s="4" t="inlineStr">
        <is>
          <t>2026</t>
        </is>
      </c>
      <c r="B15" s="6" t="n">
        <v>0</v>
      </c>
    </row>
    <row r="16">
      <c r="A16" s="4" t="inlineStr">
        <is>
          <t>Thereafter</t>
        </is>
      </c>
      <c r="B16" s="6" t="n">
        <v>0</v>
      </c>
    </row>
    <row r="17">
      <c r="A17" s="4" t="inlineStr">
        <is>
          <t>Total</t>
        </is>
      </c>
      <c r="B17" s="6" t="n">
        <v>1</v>
      </c>
    </row>
    <row r="18">
      <c r="A18" s="3" t="inlineStr">
        <is>
          <t>Expected Amortization of Deferred Costs [Abstract]</t>
        </is>
      </c>
    </row>
    <row r="19">
      <c r="A19" s="4" t="inlineStr">
        <is>
          <t>2022</t>
        </is>
      </c>
      <c r="B19" s="6" t="n">
        <v>194</v>
      </c>
    </row>
    <row r="20">
      <c r="A20" s="4" t="inlineStr">
        <is>
          <t>2023</t>
        </is>
      </c>
      <c r="B20" s="6" t="n">
        <v>108</v>
      </c>
    </row>
    <row r="21">
      <c r="A21" s="4" t="inlineStr">
        <is>
          <t>2024</t>
        </is>
      </c>
      <c r="B21" s="6" t="n">
        <v>72</v>
      </c>
    </row>
    <row r="22">
      <c r="A22" s="4" t="inlineStr">
        <is>
          <t>2025</t>
        </is>
      </c>
      <c r="B22" s="6" t="n">
        <v>50</v>
      </c>
    </row>
    <row r="23">
      <c r="A23" s="4" t="inlineStr">
        <is>
          <t>2026</t>
        </is>
      </c>
      <c r="B23" s="6" t="n">
        <v>33</v>
      </c>
    </row>
    <row r="24">
      <c r="A24" s="4" t="inlineStr">
        <is>
          <t>Thereafter</t>
        </is>
      </c>
      <c r="B24" s="6" t="n">
        <v>7</v>
      </c>
    </row>
    <row r="25">
      <c r="A25" s="4" t="inlineStr">
        <is>
          <t>Total</t>
        </is>
      </c>
      <c r="B25" s="5" t="n">
        <v>4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Lessor, Minimum Future Rent Payments (Details) $ in Thousands</t>
        </is>
      </c>
      <c r="B1" s="2" t="inlineStr">
        <is>
          <t>Dec. 31, 2021USD ($)</t>
        </is>
      </c>
    </row>
    <row r="2">
      <c r="A2" s="3" t="inlineStr">
        <is>
          <t>Leases [Abstract]</t>
        </is>
      </c>
    </row>
    <row r="3">
      <c r="A3" s="4" t="inlineStr">
        <is>
          <t>2022</t>
        </is>
      </c>
      <c r="B3" s="5" t="n">
        <v>6614</v>
      </c>
    </row>
    <row r="4">
      <c r="A4" s="4" t="inlineStr">
        <is>
          <t>2023</t>
        </is>
      </c>
      <c r="B4" s="6" t="n">
        <v>4745</v>
      </c>
    </row>
    <row r="5">
      <c r="A5" s="4" t="inlineStr">
        <is>
          <t>2024</t>
        </is>
      </c>
      <c r="B5" s="6" t="n">
        <v>2953</v>
      </c>
    </row>
    <row r="6">
      <c r="A6" s="4" t="inlineStr">
        <is>
          <t>2025</t>
        </is>
      </c>
      <c r="B6" s="6" t="n">
        <v>1501</v>
      </c>
    </row>
    <row r="7">
      <c r="A7" s="4" t="inlineStr">
        <is>
          <t>2026</t>
        </is>
      </c>
      <c r="B7" s="6" t="n">
        <v>915</v>
      </c>
    </row>
    <row r="8">
      <c r="A8" s="4" t="inlineStr">
        <is>
          <t>Thereafter</t>
        </is>
      </c>
      <c r="B8" s="6" t="n">
        <v>299</v>
      </c>
    </row>
    <row r="9">
      <c r="A9" s="4" t="inlineStr">
        <is>
          <t>Total</t>
        </is>
      </c>
      <c r="B9" s="5" t="n">
        <v>170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Leases - Narrative (Details) - 2600 S. Gessner Road, Suite 555 Houston, Texas 77063</t>
        </is>
      </c>
      <c r="B1" s="2" t="inlineStr">
        <is>
          <t>12 Months Ended</t>
        </is>
      </c>
    </row>
    <row r="2">
      <c r="B2" s="2" t="inlineStr">
        <is>
          <t>Dec. 31, 2021USD ($)ft²</t>
        </is>
      </c>
      <c r="C2" s="2" t="inlineStr">
        <is>
          <t>Dec. 31, 2020USD ($)</t>
        </is>
      </c>
    </row>
    <row r="3">
      <c r="A3" s="3" t="inlineStr">
        <is>
          <t>Lessee, Lease, Description [Line Items]</t>
        </is>
      </c>
    </row>
    <row r="4">
      <c r="A4" s="4" t="inlineStr">
        <is>
          <t>Gross leasable area (sqft.) | ft²</t>
        </is>
      </c>
      <c r="B4" s="6" t="n">
        <v>678</v>
      </c>
    </row>
    <row r="5">
      <c r="A5" s="4" t="inlineStr">
        <is>
          <t>Operating lease cost | $</t>
        </is>
      </c>
      <c r="B5" s="5" t="n">
        <v>18899</v>
      </c>
      <c r="C5" s="5" t="n">
        <v>123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Mortgages and Other Notes Payable (Details) - USD ($) $ in Thousands</t>
        </is>
      </c>
      <c r="B1" s="2" t="inlineStr">
        <is>
          <t>Dec. 31, 2021</t>
        </is>
      </c>
      <c r="C1" s="2" t="inlineStr">
        <is>
          <t>Dec. 31, 2020</t>
        </is>
      </c>
    </row>
    <row r="2">
      <c r="A2" s="4" t="inlineStr">
        <is>
          <t>Fixed Rate Note Maturing September 2023</t>
        </is>
      </c>
    </row>
    <row r="3">
      <c r="A3" s="3" t="inlineStr">
        <is>
          <t>Debt Instrument [Line Items]</t>
        </is>
      </c>
    </row>
    <row r="4">
      <c r="A4" s="4" t="inlineStr">
        <is>
          <t>Debt instrument, face amount</t>
        </is>
      </c>
      <c r="B4" s="5" t="n">
        <v>16500</v>
      </c>
    </row>
    <row r="5">
      <c r="A5" s="4" t="inlineStr">
        <is>
          <t>Stated interest rate</t>
        </is>
      </c>
      <c r="B5" s="4" t="inlineStr">
        <is>
          <t>4.97%</t>
        </is>
      </c>
    </row>
    <row r="6">
      <c r="A6" s="4" t="inlineStr">
        <is>
          <t>Notes Payable</t>
        </is>
      </c>
    </row>
    <row r="7">
      <c r="A7" s="3" t="inlineStr">
        <is>
          <t>Debt Instrument [Line Items]</t>
        </is>
      </c>
    </row>
    <row r="8">
      <c r="A8" s="4" t="inlineStr">
        <is>
          <t>Notes payable principal</t>
        </is>
      </c>
      <c r="B8" s="5" t="n">
        <v>14968</v>
      </c>
      <c r="C8" s="5" t="n">
        <v>15262</v>
      </c>
    </row>
    <row r="9">
      <c r="A9" s="4" t="inlineStr">
        <is>
          <t>Less deferred financing costs, net of accumulated amortization</t>
        </is>
      </c>
      <c r="B9" s="6" t="n">
        <v>-48</v>
      </c>
      <c r="C9" s="6" t="n">
        <v>-77</v>
      </c>
    </row>
    <row r="10">
      <c r="A10" s="4" t="inlineStr">
        <is>
          <t>Total notes payable</t>
        </is>
      </c>
      <c r="B10" s="6" t="n">
        <v>14920</v>
      </c>
      <c r="C10" s="6" t="n">
        <v>15185</v>
      </c>
    </row>
    <row r="11">
      <c r="A11" s="4" t="inlineStr">
        <is>
          <t>Notes Payable | Fixed Rate Note Maturing September 2023</t>
        </is>
      </c>
    </row>
    <row r="12">
      <c r="A12" s="3" t="inlineStr">
        <is>
          <t>Debt Instrument [Line Items]</t>
        </is>
      </c>
    </row>
    <row r="13">
      <c r="A13" s="4" t="inlineStr">
        <is>
          <t>Notes payable principal</t>
        </is>
      </c>
      <c r="B13" s="5" t="n">
        <v>14968</v>
      </c>
      <c r="C13" s="5" t="n">
        <v>152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Rental</t>
        </is>
      </c>
      <c r="B4" s="5" t="n">
        <v>9224</v>
      </c>
      <c r="C4" s="5" t="n">
        <v>9618</v>
      </c>
      <c r="D4" s="4" t="inlineStr">
        <is>
          <t>[1]</t>
        </is>
      </c>
    </row>
    <row r="5">
      <c r="A5" s="4" t="inlineStr">
        <is>
          <t>Transaction and other fees</t>
        </is>
      </c>
      <c r="B5" s="6" t="n">
        <v>49</v>
      </c>
      <c r="C5" s="6" t="n">
        <v>53</v>
      </c>
    </row>
    <row r="6">
      <c r="A6" s="4" t="inlineStr">
        <is>
          <t>Total revenues</t>
        </is>
      </c>
      <c r="B6" s="6" t="n">
        <v>9273</v>
      </c>
      <c r="C6" s="6" t="n">
        <v>9671</v>
      </c>
    </row>
    <row r="7">
      <c r="A7" s="3" t="inlineStr">
        <is>
          <t>Operating expenses</t>
        </is>
      </c>
    </row>
    <row r="8">
      <c r="A8" s="4" t="inlineStr">
        <is>
          <t>Depreciation and amortization</t>
        </is>
      </c>
      <c r="B8" s="6" t="n">
        <v>2055</v>
      </c>
      <c r="C8" s="6" t="n">
        <v>2055</v>
      </c>
    </row>
    <row r="9">
      <c r="A9" s="4" t="inlineStr">
        <is>
          <t>Operating and maintenance</t>
        </is>
      </c>
      <c r="B9" s="6" t="n">
        <v>3041</v>
      </c>
      <c r="C9" s="6" t="n">
        <v>2644</v>
      </c>
    </row>
    <row r="10">
      <c r="A10" s="4" t="inlineStr">
        <is>
          <t>Real estate taxes</t>
        </is>
      </c>
      <c r="B10" s="6" t="n">
        <v>1646</v>
      </c>
      <c r="C10" s="6" t="n">
        <v>1824</v>
      </c>
    </row>
    <row r="11">
      <c r="A11" s="4" t="inlineStr">
        <is>
          <t>General and administrative</t>
        </is>
      </c>
      <c r="B11" s="6" t="n">
        <v>699</v>
      </c>
      <c r="C11" s="6" t="n">
        <v>1006</v>
      </c>
    </row>
    <row r="12">
      <c r="A12" s="4" t="inlineStr">
        <is>
          <t>Management fees</t>
        </is>
      </c>
      <c r="B12" s="6" t="n">
        <v>568</v>
      </c>
      <c r="C12" s="6" t="n">
        <v>591</v>
      </c>
    </row>
    <row r="13">
      <c r="A13" s="4" t="inlineStr">
        <is>
          <t>Total operating expenses</t>
        </is>
      </c>
      <c r="B13" s="6" t="n">
        <v>8009</v>
      </c>
      <c r="C13" s="6" t="n">
        <v>8120</v>
      </c>
    </row>
    <row r="14">
      <c r="A14" s="3" t="inlineStr">
        <is>
          <t>Other expense (income)</t>
        </is>
      </c>
    </row>
    <row r="15">
      <c r="A15" s="4" t="inlineStr">
        <is>
          <t>Interest expense</t>
        </is>
      </c>
      <c r="B15" s="6" t="n">
        <v>811</v>
      </c>
      <c r="C15" s="6" t="n">
        <v>816</v>
      </c>
    </row>
    <row r="16">
      <c r="A16" s="4" t="inlineStr">
        <is>
          <t>Loss on disposal of assets</t>
        </is>
      </c>
      <c r="B16" s="6" t="n">
        <v>1</v>
      </c>
      <c r="C16" s="6" t="n">
        <v>112</v>
      </c>
    </row>
    <row r="17">
      <c r="A17" s="4" t="inlineStr">
        <is>
          <t>Other income</t>
        </is>
      </c>
      <c r="B17" s="6" t="n">
        <v>-24</v>
      </c>
      <c r="C17" s="6" t="n">
        <v>0</v>
      </c>
    </row>
    <row r="18">
      <c r="A18" s="4" t="inlineStr">
        <is>
          <t>Total other expense</t>
        </is>
      </c>
      <c r="B18" s="6" t="n">
        <v>788</v>
      </c>
      <c r="C18" s="6" t="n">
        <v>928</v>
      </c>
    </row>
    <row r="19">
      <c r="A19" s="4" t="inlineStr">
        <is>
          <t>Income before income taxes</t>
        </is>
      </c>
      <c r="B19" s="6" t="n">
        <v>476</v>
      </c>
      <c r="C19" s="6" t="n">
        <v>623</v>
      </c>
    </row>
    <row r="20">
      <c r="A20" s="4" t="inlineStr">
        <is>
          <t>Income tax benefit (provision)</t>
        </is>
      </c>
      <c r="B20" s="6" t="n">
        <v>-2</v>
      </c>
      <c r="C20" s="6" t="n">
        <v>35</v>
      </c>
    </row>
    <row r="21">
      <c r="A21" s="4" t="inlineStr">
        <is>
          <t>Net income</t>
        </is>
      </c>
      <c r="B21" s="6" t="n">
        <v>474</v>
      </c>
      <c r="C21" s="6" t="n">
        <v>658</v>
      </c>
    </row>
    <row r="22">
      <c r="A22" s="4" t="inlineStr">
        <is>
          <t>Less: Noncontrolling interest in subsidiary</t>
        </is>
      </c>
      <c r="B22" s="6" t="n">
        <v>733</v>
      </c>
      <c r="C22" s="6" t="n">
        <v>1029</v>
      </c>
    </row>
    <row r="23">
      <c r="A23" s="4" t="inlineStr">
        <is>
          <t>Net loss attributable to Common Shareholders</t>
        </is>
      </c>
      <c r="B23" s="5" t="n">
        <v>-259</v>
      </c>
      <c r="C23" s="5" t="n">
        <v>-371</v>
      </c>
    </row>
    <row r="24">
      <c r="A24" s="3" t="inlineStr">
        <is>
          <t>Basic loss per Common Share:</t>
        </is>
      </c>
    </row>
    <row r="25">
      <c r="A25" s="4" t="inlineStr">
        <is>
          <t>Net income (loss) available to Common Shareholders (in dollars per share)</t>
        </is>
      </c>
      <c r="B25" s="7" t="n">
        <v>-0.43</v>
      </c>
      <c r="C25" s="7" t="n">
        <v>-0.8100000000000001</v>
      </c>
    </row>
    <row r="26">
      <c r="A26" s="3" t="inlineStr">
        <is>
          <t>Diluted loss per Common Share:</t>
        </is>
      </c>
    </row>
    <row r="27">
      <c r="A27" s="4" t="inlineStr">
        <is>
          <t>Net income (loss) available to Common Shareholders (in dollars per share)</t>
        </is>
      </c>
      <c r="B27" s="7" t="n">
        <v>-0.43</v>
      </c>
      <c r="C27" s="7" t="n">
        <v>-0.8100000000000001</v>
      </c>
    </row>
    <row r="28">
      <c r="A28" s="3" t="inlineStr">
        <is>
          <t>Weighted average number of Common Shares outstanding:</t>
        </is>
      </c>
    </row>
    <row r="29">
      <c r="A29" s="4" t="inlineStr">
        <is>
          <t>Basic (in shares)</t>
        </is>
      </c>
      <c r="B29" s="6" t="n">
        <v>603005</v>
      </c>
      <c r="C29" s="6" t="n">
        <v>460389</v>
      </c>
    </row>
    <row r="30">
      <c r="A30" s="4" t="inlineStr">
        <is>
          <t>Diluted (in shares)</t>
        </is>
      </c>
      <c r="B30" s="6" t="n">
        <v>603005</v>
      </c>
      <c r="C30" s="6" t="n">
        <v>460389</v>
      </c>
    </row>
    <row r="31">
      <c r="A31" s="3" t="inlineStr">
        <is>
          <t>Rental</t>
        </is>
      </c>
    </row>
    <row r="32">
      <c r="A32" s="4" t="inlineStr">
        <is>
          <t>Rental revenues</t>
        </is>
      </c>
      <c r="B32" s="5" t="n">
        <v>8409</v>
      </c>
      <c r="C32" s="5" t="n">
        <v>8752</v>
      </c>
    </row>
    <row r="33">
      <c r="A33" s="4" t="inlineStr">
        <is>
          <t>Recoveries</t>
        </is>
      </c>
      <c r="B33" s="6" t="n">
        <v>953</v>
      </c>
      <c r="C33" s="6" t="n">
        <v>1108</v>
      </c>
    </row>
    <row r="34">
      <c r="A34" s="4" t="inlineStr">
        <is>
          <t>Bad debt</t>
        </is>
      </c>
      <c r="B34" s="6" t="n">
        <v>-138</v>
      </c>
      <c r="C34" s="6" t="n">
        <v>-242</v>
      </c>
    </row>
    <row r="35">
      <c r="A35" s="4" t="inlineStr">
        <is>
          <t>Total rental</t>
        </is>
      </c>
      <c r="B35" s="5" t="n">
        <v>9224</v>
      </c>
      <c r="C35" s="5" t="n">
        <v>9618</v>
      </c>
      <c r="D35" s="4" t="inlineStr">
        <is>
          <t>[1]</t>
        </is>
      </c>
    </row>
    <row r="36"/>
    <row r="37">
      <c r="A37" s="4" t="inlineStr">
        <is>
          <t>[1]</t>
        </is>
      </c>
      <c r="B37" s="4" t="inlineStr">
        <is>
          <t>Rental  Rental revenues $8,753 $12,244; Recoveries 1,108 2,116; Bad debt (242) (160); Total rental  $9,619 $14,200</t>
        </is>
      </c>
    </row>
  </sheetData>
  <mergeCells count="5">
    <mergeCell ref="A1:A2"/>
    <mergeCell ref="B1:D1"/>
    <mergeCell ref="C2:D2"/>
    <mergeCell ref="A36:D36"/>
    <mergeCell ref="B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9" customWidth="1" min="2" max="2"/>
    <col width="21" customWidth="1" min="3" max="3"/>
  </cols>
  <sheetData>
    <row r="1">
      <c r="A1" s="1" t="inlineStr">
        <is>
          <t>Debt - Narrative (Details) $ in Thousands</t>
        </is>
      </c>
      <c r="B1" s="2" t="inlineStr">
        <is>
          <t>Dec. 31, 2021USD ($)property</t>
        </is>
      </c>
      <c r="C1" s="2" t="inlineStr">
        <is>
          <t>Dec. 31, 2020USD ($)</t>
        </is>
      </c>
    </row>
    <row r="2">
      <c r="A2" s="3" t="inlineStr">
        <is>
          <t>Debt Instrument [Line Items]</t>
        </is>
      </c>
    </row>
    <row r="3">
      <c r="A3" s="4" t="inlineStr">
        <is>
          <t>Property</t>
        </is>
      </c>
      <c r="B3" s="5" t="n">
        <v>57027</v>
      </c>
      <c r="C3" s="5" t="n">
        <v>56294</v>
      </c>
    </row>
    <row r="4">
      <c r="A4" s="4" t="inlineStr">
        <is>
          <t>Mortgage debt</t>
        </is>
      </c>
    </row>
    <row r="5">
      <c r="A5" s="3" t="inlineStr">
        <is>
          <t>Debt Instrument [Line Items]</t>
        </is>
      </c>
    </row>
    <row r="6">
      <c r="A6" s="4" t="inlineStr">
        <is>
          <t>Number of real estate properties | property</t>
        </is>
      </c>
      <c r="B6" s="6" t="n">
        <v>1</v>
      </c>
    </row>
    <row r="7">
      <c r="A7" s="4" t="inlineStr">
        <is>
          <t>Property</t>
        </is>
      </c>
      <c r="B7" s="5" t="n">
        <v>21300</v>
      </c>
      <c r="C7" s="5" t="n">
        <v>21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Maturity Schedule (Details) - Notes Payable - USD ($) $ in Thousands</t>
        </is>
      </c>
      <c r="B1" s="2" t="inlineStr">
        <is>
          <t>Dec. 31, 2021</t>
        </is>
      </c>
      <c r="C1" s="2" t="inlineStr">
        <is>
          <t>Dec. 31, 2020</t>
        </is>
      </c>
    </row>
    <row r="2">
      <c r="A2" s="3" t="inlineStr">
        <is>
          <t>Debt Instrument [Line Items]</t>
        </is>
      </c>
    </row>
    <row r="3">
      <c r="A3" s="4" t="inlineStr">
        <is>
          <t>2022</t>
        </is>
      </c>
      <c r="B3" s="5" t="n">
        <v>309</v>
      </c>
    </row>
    <row r="4">
      <c r="A4" s="4" t="inlineStr">
        <is>
          <t>2023</t>
        </is>
      </c>
      <c r="B4" s="6" t="n">
        <v>14659</v>
      </c>
    </row>
    <row r="5">
      <c r="A5" s="4" t="inlineStr">
        <is>
          <t>Total</t>
        </is>
      </c>
      <c r="B5" s="5" t="n">
        <v>14968</v>
      </c>
      <c r="C5" s="5" t="n">
        <v>152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21" customWidth="1" min="2" max="2"/>
    <col width="21" customWidth="1" min="3" max="3"/>
    <col width="38" customWidth="1" min="4" max="4"/>
  </cols>
  <sheetData>
    <row r="1">
      <c r="A1" s="1" t="inlineStr">
        <is>
          <t>Convertible Notes Payable - Related Parties (Details)</t>
        </is>
      </c>
      <c r="B1" s="2" t="inlineStr">
        <is>
          <t>Dec. 31, 2021USD ($)</t>
        </is>
      </c>
      <c r="C1" s="2" t="inlineStr">
        <is>
          <t>Dec. 31, 2020USD ($)</t>
        </is>
      </c>
      <c r="D1" s="2" t="inlineStr">
        <is>
          <t>Nov. 20, 2015USD ($)trustee$ / shares</t>
        </is>
      </c>
    </row>
    <row r="2">
      <c r="A2" s="3" t="inlineStr">
        <is>
          <t>Debt Instrument [Line Items]</t>
        </is>
      </c>
    </row>
    <row r="3">
      <c r="A3" s="4" t="inlineStr">
        <is>
          <t>Convertible notes payable - related parties</t>
        </is>
      </c>
      <c r="B3" s="5" t="n">
        <v>197780</v>
      </c>
      <c r="C3" s="5" t="n">
        <v>197780</v>
      </c>
    </row>
    <row r="4">
      <c r="A4" s="4" t="inlineStr">
        <is>
          <t>Accrued interest due to related party</t>
        </is>
      </c>
      <c r="B4" s="5" t="n">
        <v>121000</v>
      </c>
      <c r="C4" s="5" t="n">
        <v>101000</v>
      </c>
    </row>
    <row r="5">
      <c r="A5" s="4" t="inlineStr">
        <is>
          <t>Convertible Notes Payable</t>
        </is>
      </c>
    </row>
    <row r="6">
      <c r="A6" s="3" t="inlineStr">
        <is>
          <t>Debt Instrument [Line Items]</t>
        </is>
      </c>
    </row>
    <row r="7">
      <c r="A7" s="4" t="inlineStr">
        <is>
          <t>Number of trustees | trustee</t>
        </is>
      </c>
      <c r="D7" s="6" t="n">
        <v>5</v>
      </c>
    </row>
    <row r="8">
      <c r="A8" s="4" t="inlineStr">
        <is>
          <t>Convertible notes payable - related parties</t>
        </is>
      </c>
      <c r="D8" s="5" t="n">
        <v>197780</v>
      </c>
    </row>
    <row r="9">
      <c r="A9" s="4" t="inlineStr">
        <is>
          <t>Stated interest rate</t>
        </is>
      </c>
      <c r="D9" s="4" t="inlineStr">
        <is>
          <t>10.00%</t>
        </is>
      </c>
    </row>
    <row r="10">
      <c r="A10" s="4" t="inlineStr">
        <is>
          <t>Conversion price (in dollars per share) | $ / shares</t>
        </is>
      </c>
      <c r="D10" s="9" t="n">
        <v>1.3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44" customWidth="1" min="2" max="2"/>
    <col width="57" customWidth="1" min="3" max="3"/>
    <col width="27" customWidth="1" min="4" max="4"/>
    <col width="14" customWidth="1" min="5" max="5"/>
    <col width="37" customWidth="1" min="6" max="6"/>
    <col width="37" customWidth="1" min="7" max="7"/>
    <col width="20" customWidth="1" min="8" max="8"/>
    <col width="21" customWidth="1" min="9" max="9"/>
  </cols>
  <sheetData>
    <row r="1">
      <c r="A1" s="1" t="inlineStr">
        <is>
          <t>Shareholders' Equity - Narrative (Details)</t>
        </is>
      </c>
      <c r="B1" s="2" t="inlineStr">
        <is>
          <t>Sep. 29, 2006USD ($)trustee$ / sharesshares</t>
        </is>
      </c>
      <c r="C1" s="2" t="inlineStr">
        <is>
          <t>Oct. 01, 2003USD ($)CommercialProperties$ / sharesshares</t>
        </is>
      </c>
      <c r="D1" s="2" t="inlineStr">
        <is>
          <t>Jun. 30, 2003USD ($)shares</t>
        </is>
      </c>
      <c r="E1" s="2" t="inlineStr">
        <is>
          <t>Jul. 31, 2006</t>
        </is>
      </c>
      <c r="F1" s="2" t="inlineStr">
        <is>
          <t>Dec. 31, 2021USD ($)$ / sharesshares</t>
        </is>
      </c>
      <c r="G1" s="2" t="inlineStr">
        <is>
          <t>Dec. 31, 2020USD ($)$ / sharesshares</t>
        </is>
      </c>
      <c r="H1" s="2" t="inlineStr">
        <is>
          <t>Dec. 31, 2004shares</t>
        </is>
      </c>
      <c r="I1" s="2" t="inlineStr">
        <is>
          <t>Dec. 31, 2019USD ($)</t>
        </is>
      </c>
    </row>
    <row r="2">
      <c r="A2" s="3" t="inlineStr">
        <is>
          <t>Class of Stock [Line Items]</t>
        </is>
      </c>
    </row>
    <row r="3">
      <c r="A3" s="4" t="inlineStr">
        <is>
          <t>Common stock, outstanding (in shares)</t>
        </is>
      </c>
      <c r="F3" s="6" t="n">
        <v>657084</v>
      </c>
      <c r="G3" s="6" t="n">
        <v>595000</v>
      </c>
    </row>
    <row r="4">
      <c r="A4" s="4" t="inlineStr">
        <is>
          <t>Shares authorized (in shares)</t>
        </is>
      </c>
      <c r="F4" s="6" t="n">
        <v>450000000</v>
      </c>
    </row>
    <row r="5">
      <c r="A5" s="4" t="inlineStr">
        <is>
          <t>Common stock, par value (in dollars per share) | $ / shares</t>
        </is>
      </c>
      <c r="F5" s="7" t="n">
        <v>0.01</v>
      </c>
      <c r="G5" s="7" t="n">
        <v>0.01</v>
      </c>
    </row>
    <row r="6">
      <c r="A6" s="4" t="inlineStr">
        <is>
          <t>Common stock, authorized (in shares)</t>
        </is>
      </c>
      <c r="F6" s="6" t="n">
        <v>400000000</v>
      </c>
      <c r="G6" s="6" t="n">
        <v>400000000</v>
      </c>
    </row>
    <row r="7">
      <c r="A7" s="4" t="inlineStr">
        <is>
          <t>Preferred stock, authorized (in shares)</t>
        </is>
      </c>
      <c r="F7" s="6" t="n">
        <v>50000000</v>
      </c>
    </row>
    <row r="8">
      <c r="A8" s="4" t="inlineStr">
        <is>
          <t>Preferred stock, par value (in dollars per share) | $ / shares</t>
        </is>
      </c>
      <c r="F8" s="7" t="n">
        <v>0.01</v>
      </c>
    </row>
    <row r="9">
      <c r="A9" s="4" t="inlineStr">
        <is>
          <t>Reverse stock split conversion ratio</t>
        </is>
      </c>
      <c r="E9" s="6" t="n">
        <v>75</v>
      </c>
    </row>
    <row r="10">
      <c r="A10" s="4" t="inlineStr">
        <is>
          <t>Number of independent trustees | trustee</t>
        </is>
      </c>
      <c r="B10" s="6" t="n">
        <v>3</v>
      </c>
    </row>
    <row r="11">
      <c r="A11" s="4" t="inlineStr">
        <is>
          <t>Service period and vesting period restriction date</t>
        </is>
      </c>
      <c r="B11" s="4" t="inlineStr">
        <is>
          <t>2 years</t>
        </is>
      </c>
    </row>
    <row r="12">
      <c r="A12" s="4" t="inlineStr">
        <is>
          <t>Sale of general partnership, percentage interest sold</t>
        </is>
      </c>
      <c r="C12" s="4" t="inlineStr">
        <is>
          <t>92.90%</t>
        </is>
      </c>
    </row>
    <row r="13">
      <c r="A13" s="4" t="inlineStr">
        <is>
          <t>Number of commercial properties | CommercialProperties</t>
        </is>
      </c>
      <c r="C13" s="6" t="n">
        <v>4</v>
      </c>
    </row>
    <row r="14">
      <c r="A14" s="4" t="inlineStr">
        <is>
          <t>Treasury stock, shares received from sale of interest in general partnership (in shares)</t>
        </is>
      </c>
      <c r="C14" s="6" t="n">
        <v>38130</v>
      </c>
    </row>
    <row r="15">
      <c r="A15" s="4" t="inlineStr">
        <is>
          <t>Average closing price of treasury stock shares received over a thirty day period (in dollars per share) | $ / shares</t>
        </is>
      </c>
      <c r="C15" s="5" t="n">
        <v>21</v>
      </c>
    </row>
    <row r="16">
      <c r="A16" s="4" t="inlineStr">
        <is>
          <t>Value of common stock received into treasury as partial proceeds in sale of general partnership | $</t>
        </is>
      </c>
      <c r="C16" s="5" t="n">
        <v>801000</v>
      </c>
    </row>
    <row r="17">
      <c r="A17" s="4" t="inlineStr">
        <is>
          <t>Shares that vest upon meeting performance goals (in shares)</t>
        </is>
      </c>
      <c r="F17" s="6" t="n">
        <v>163116</v>
      </c>
    </row>
    <row r="18">
      <c r="A18" s="4" t="inlineStr">
        <is>
          <t>Share-based compensation | $</t>
        </is>
      </c>
      <c r="F18" s="5" t="n">
        <v>0</v>
      </c>
      <c r="G18" s="5" t="n">
        <v>293000</v>
      </c>
    </row>
    <row r="19">
      <c r="A19" s="4" t="inlineStr">
        <is>
          <t>Shares granted (in shares)</t>
        </is>
      </c>
      <c r="F19" s="6" t="n">
        <v>0</v>
      </c>
      <c r="G19" s="6" t="n">
        <v>0</v>
      </c>
    </row>
    <row r="20">
      <c r="A20" s="4" t="inlineStr">
        <is>
          <t>Aggregate intrinsic value for options | $</t>
        </is>
      </c>
      <c r="F20" s="5" t="n">
        <v>0</v>
      </c>
      <c r="G20" s="5" t="n">
        <v>0</v>
      </c>
      <c r="I20" s="5" t="n">
        <v>0</v>
      </c>
    </row>
    <row r="21">
      <c r="A21" s="4" t="inlineStr">
        <is>
          <t>Individual Trustee</t>
        </is>
      </c>
    </row>
    <row r="22">
      <c r="A22" s="3" t="inlineStr">
        <is>
          <t>Class of Stock [Line Items]</t>
        </is>
      </c>
    </row>
    <row r="23">
      <c r="A23" s="4" t="inlineStr">
        <is>
          <t>Shares granted (in shares)</t>
        </is>
      </c>
      <c r="H23" s="6" t="n">
        <v>667</v>
      </c>
    </row>
    <row r="24">
      <c r="A24" s="4" t="inlineStr">
        <is>
          <t>Restricted Stock</t>
        </is>
      </c>
    </row>
    <row r="25">
      <c r="A25" s="3" t="inlineStr">
        <is>
          <t>Class of Stock [Line Items]</t>
        </is>
      </c>
    </row>
    <row r="26">
      <c r="A26" s="4" t="inlineStr">
        <is>
          <t>Award vesting rights, minimum gross assets | $</t>
        </is>
      </c>
      <c r="F26" s="6" t="n">
        <v>50000000</v>
      </c>
    </row>
    <row r="27">
      <c r="A27" s="4" t="inlineStr">
        <is>
          <t>Share-based compensation | $</t>
        </is>
      </c>
      <c r="F27" s="6" t="n">
        <v>0</v>
      </c>
    </row>
    <row r="28">
      <c r="A28" s="4" t="inlineStr">
        <is>
          <t>Grant date fair value of restricted shares which would be recognized upon meeting performance goals | $</t>
        </is>
      </c>
      <c r="F28" s="5" t="n">
        <v>1847000</v>
      </c>
    </row>
    <row r="29">
      <c r="A29" s="4" t="inlineStr">
        <is>
          <t>Share-based Compensation Arrangement by Share-based Payment Award, Non-Option Equity Instruments, Outstanding, Number</t>
        </is>
      </c>
      <c r="F29" s="6" t="n">
        <v>5333</v>
      </c>
    </row>
    <row r="30">
      <c r="A30" s="4" t="inlineStr">
        <is>
          <t>Restricted common shares, balance, grant date fair value | $</t>
        </is>
      </c>
      <c r="F30" s="5" t="n">
        <v>79000</v>
      </c>
    </row>
    <row r="31">
      <c r="A31" s="4" t="inlineStr">
        <is>
          <t>Maximum value of restricted common shares issuable to each trustee for achievement of certain performance criteria | $</t>
        </is>
      </c>
      <c r="F31" s="5" t="n">
        <v>26000000</v>
      </c>
    </row>
    <row r="32">
      <c r="A32" s="4" t="inlineStr">
        <is>
          <t>Denominator, the period over which the average closing price of common stock is averaged</t>
        </is>
      </c>
      <c r="F32" s="4" t="inlineStr">
        <is>
          <t>30 days</t>
        </is>
      </c>
    </row>
    <row r="33">
      <c r="A33" s="4" t="inlineStr">
        <is>
          <t>Period over which the pro-forma acquisition income target must be meet</t>
        </is>
      </c>
      <c r="F33" s="4" t="inlineStr">
        <is>
          <t>5 years</t>
        </is>
      </c>
    </row>
    <row r="34">
      <c r="A34" s="4" t="inlineStr">
        <is>
          <t>The percentage increase in net operating income and funds from operations which must be meet</t>
        </is>
      </c>
      <c r="F34" s="4" t="inlineStr">
        <is>
          <t>5.00%</t>
        </is>
      </c>
    </row>
    <row r="35">
      <c r="A35" s="4" t="inlineStr">
        <is>
          <t>Restricted Stock | March 4, 2004</t>
        </is>
      </c>
    </row>
    <row r="36">
      <c r="A36" s="3" t="inlineStr">
        <is>
          <t>Class of Stock [Line Items]</t>
        </is>
      </c>
    </row>
    <row r="37">
      <c r="A37" s="4" t="inlineStr">
        <is>
          <t>Award vesting rights, percentage</t>
        </is>
      </c>
      <c r="F37" s="4" t="inlineStr">
        <is>
          <t>50.00%</t>
        </is>
      </c>
    </row>
    <row r="38">
      <c r="A38" s="4" t="inlineStr">
        <is>
          <t>Restricted Stock | March 4, 2005</t>
        </is>
      </c>
    </row>
    <row r="39">
      <c r="A39" s="3" t="inlineStr">
        <is>
          <t>Class of Stock [Line Items]</t>
        </is>
      </c>
    </row>
    <row r="40">
      <c r="A40" s="4" t="inlineStr">
        <is>
          <t>Award vesting rights, percentage</t>
        </is>
      </c>
      <c r="F40" s="4" t="inlineStr">
        <is>
          <t>25.00%</t>
        </is>
      </c>
    </row>
    <row r="41">
      <c r="A41" s="4" t="inlineStr">
        <is>
          <t>Restricted Stock | March 4, 2006</t>
        </is>
      </c>
    </row>
    <row r="42">
      <c r="A42" s="3" t="inlineStr">
        <is>
          <t>Class of Stock [Line Items]</t>
        </is>
      </c>
    </row>
    <row r="43">
      <c r="A43" s="4" t="inlineStr">
        <is>
          <t>Award vesting rights, percentage</t>
        </is>
      </c>
      <c r="F43" s="4" t="inlineStr">
        <is>
          <t>25.00%</t>
        </is>
      </c>
    </row>
    <row r="44">
      <c r="A44" s="4" t="inlineStr">
        <is>
          <t>Preferred A Shares</t>
        </is>
      </c>
    </row>
    <row r="45">
      <c r="A45" s="3" t="inlineStr">
        <is>
          <t>Class of Stock [Line Items]</t>
        </is>
      </c>
    </row>
    <row r="46">
      <c r="A46" s="4" t="inlineStr">
        <is>
          <t>Preferred stock, authorized (in shares)</t>
        </is>
      </c>
      <c r="F46" s="6" t="n">
        <v>1518000</v>
      </c>
      <c r="G46" s="6" t="n">
        <v>1518000</v>
      </c>
    </row>
    <row r="47">
      <c r="A47" s="4" t="inlineStr">
        <is>
          <t>Preferred stock, par value (in dollars per share) | $ / shares</t>
        </is>
      </c>
      <c r="F47" s="7" t="n">
        <v>0.01</v>
      </c>
      <c r="G47" s="7" t="n">
        <v>0.01</v>
      </c>
    </row>
    <row r="48">
      <c r="A48" s="4" t="inlineStr">
        <is>
          <t>Preferred stock, outstanding (in shares)</t>
        </is>
      </c>
      <c r="F48" s="6" t="n">
        <v>256636</v>
      </c>
      <c r="G48" s="6" t="n">
        <v>256636</v>
      </c>
    </row>
    <row r="49">
      <c r="A49" s="4" t="inlineStr">
        <is>
          <t>Preferred stock, issued (in shares)</t>
        </is>
      </c>
      <c r="F49" s="6" t="n">
        <v>256636</v>
      </c>
      <c r="G49" s="6" t="n">
        <v>256636</v>
      </c>
    </row>
    <row r="50">
      <c r="A50" s="4" t="inlineStr">
        <is>
          <t>Preferred stock issued to the public (in shares)</t>
        </is>
      </c>
      <c r="F50" s="6" t="n">
        <v>95226</v>
      </c>
    </row>
    <row r="51">
      <c r="A51" s="4" t="inlineStr">
        <is>
          <t>Preferred stock, liquidation preference (in dollars per share) | $ / shares</t>
        </is>
      </c>
      <c r="F51" s="5" t="n">
        <v>10</v>
      </c>
      <c r="G51" s="5" t="n">
        <v>10</v>
      </c>
    </row>
    <row r="52">
      <c r="A52" s="4" t="inlineStr">
        <is>
          <t>Conversion ratio, preferred shares to common shares</t>
        </is>
      </c>
      <c r="F52" s="11" t="n">
        <v>0.046</v>
      </c>
    </row>
    <row r="53">
      <c r="A53" s="4" t="inlineStr">
        <is>
          <t>Preferred shares, issued, shares converted into restricted common shares (in shares)</t>
        </is>
      </c>
      <c r="D53" s="6" t="n">
        <v>534668</v>
      </c>
    </row>
    <row r="54">
      <c r="A54" s="4" t="inlineStr">
        <is>
          <t>Conversion of stock, shares converted (in shares)</t>
        </is>
      </c>
      <c r="F54" s="6" t="n">
        <v>0</v>
      </c>
      <c r="G54" s="6" t="n">
        <v>0</v>
      </c>
    </row>
    <row r="55">
      <c r="A55" s="4" t="inlineStr">
        <is>
          <t>Restricted common shares that restricted class A cumulative convertible preferred shares were converted into shares (in shares)</t>
        </is>
      </c>
      <c r="D55" s="6" t="n">
        <v>163116</v>
      </c>
    </row>
    <row r="56">
      <c r="A56" s="4" t="inlineStr">
        <is>
          <t>Preferred shares, issued, remaining shares (in shares)</t>
        </is>
      </c>
      <c r="D56" s="6" t="n">
        <v>161410</v>
      </c>
    </row>
    <row r="57">
      <c r="A57" s="4" t="inlineStr">
        <is>
          <t>Preferred shares, number of restricted common shares each preferred share can be converted into shares</t>
        </is>
      </c>
      <c r="D57" s="11" t="n">
        <v>0.305</v>
      </c>
    </row>
    <row r="58">
      <c r="A58" s="4" t="inlineStr">
        <is>
          <t>Preferred A Shares | Restricted Stock</t>
        </is>
      </c>
    </row>
    <row r="59">
      <c r="A59" s="3" t="inlineStr">
        <is>
          <t>Class of Stock [Line Items]</t>
        </is>
      </c>
    </row>
    <row r="60">
      <c r="A60" s="4" t="inlineStr">
        <is>
          <t>Preferred stock, issued (in shares)</t>
        </is>
      </c>
      <c r="D60" s="6" t="n">
        <v>696078</v>
      </c>
    </row>
    <row r="61">
      <c r="A61" s="4" t="inlineStr">
        <is>
          <t>Deferred compensation arrangement with individual, fair value of shares issued | $</t>
        </is>
      </c>
      <c r="D61" s="5" t="n">
        <v>2400000</v>
      </c>
    </row>
    <row r="62">
      <c r="A62" s="4" t="inlineStr">
        <is>
          <t>Preferred C Shares</t>
        </is>
      </c>
    </row>
    <row r="63">
      <c r="A63" s="3" t="inlineStr">
        <is>
          <t>Class of Stock [Line Items]</t>
        </is>
      </c>
    </row>
    <row r="64">
      <c r="A64" s="4" t="inlineStr">
        <is>
          <t>Preferred stock, authorized (in shares)</t>
        </is>
      </c>
      <c r="B64" s="6" t="n">
        <v>300000</v>
      </c>
      <c r="F64" s="6" t="n">
        <v>300000</v>
      </c>
      <c r="G64" s="6" t="n">
        <v>300000</v>
      </c>
    </row>
    <row r="65">
      <c r="A65" s="4" t="inlineStr">
        <is>
          <t>Preferred stock, par value (in dollars per share) | $ / shares</t>
        </is>
      </c>
      <c r="F65" s="7" t="n">
        <v>0.01</v>
      </c>
      <c r="G65" s="7" t="n">
        <v>0.01</v>
      </c>
    </row>
    <row r="66">
      <c r="A66" s="4" t="inlineStr">
        <is>
          <t>Preferred stock, outstanding (in shares)</t>
        </is>
      </c>
      <c r="F66" s="6" t="n">
        <v>231944</v>
      </c>
      <c r="G66" s="6" t="n">
        <v>231944</v>
      </c>
    </row>
    <row r="67">
      <c r="A67" s="4" t="inlineStr">
        <is>
          <t>Preferred stock, issued (in shares)</t>
        </is>
      </c>
      <c r="F67" s="6" t="n">
        <v>231944</v>
      </c>
      <c r="G67" s="6" t="n">
        <v>231944</v>
      </c>
    </row>
    <row r="68">
      <c r="A68" s="4" t="inlineStr">
        <is>
          <t>Preferred stock, liquidation preference (in dollars per share) | $ / shares</t>
        </is>
      </c>
      <c r="B68" s="5" t="n">
        <v>10</v>
      </c>
      <c r="F68" s="5" t="n">
        <v>10</v>
      </c>
      <c r="G68" s="5" t="n">
        <v>10</v>
      </c>
    </row>
    <row r="69">
      <c r="A69" s="4" t="inlineStr">
        <is>
          <t>Preferred shares, denominator value conversion price to calculate the conversion rate to exchange preferred class C shares for common shares | $</t>
        </is>
      </c>
      <c r="B69" s="5" t="n">
        <v>1</v>
      </c>
    </row>
    <row r="70">
      <c r="A70" s="4" t="inlineStr">
        <is>
          <t>Preferred shares to be purchased under subscription agreement (in shares)</t>
        </is>
      </c>
      <c r="B70" s="6" t="n">
        <v>44444</v>
      </c>
    </row>
    <row r="71">
      <c r="A71" s="4" t="inlineStr">
        <is>
          <t>Restricted stock agreement, number of convertible preferred shares certain trustees entitled to receive in lieu of cash for services (in shares)</t>
        </is>
      </c>
      <c r="B71" s="6" t="n">
        <v>12500</v>
      </c>
    </row>
    <row r="72">
      <c r="A72" s="4" t="inlineStr">
        <is>
          <t>Preferred C Shares | Three Independent Trustees</t>
        </is>
      </c>
    </row>
    <row r="73">
      <c r="A73" s="3" t="inlineStr">
        <is>
          <t>Class of Stock [Line Items]</t>
        </is>
      </c>
    </row>
    <row r="74">
      <c r="A74" s="4" t="inlineStr">
        <is>
          <t>Preferred shares to be purchased under subscription agreement (in shares)</t>
        </is>
      </c>
      <c r="B74" s="6" t="n">
        <v>125000</v>
      </c>
    </row>
    <row r="75">
      <c r="A75" s="4" t="inlineStr">
        <is>
          <t>Preferred shares to be purchased under subscription agreement, aggregate contribution | $</t>
        </is>
      </c>
      <c r="B75" s="5" t="n">
        <v>500000</v>
      </c>
    </row>
    <row r="76">
      <c r="A76" s="4" t="inlineStr">
        <is>
          <t>Pillarstone OP</t>
        </is>
      </c>
    </row>
    <row r="77">
      <c r="A77" s="3" t="inlineStr">
        <is>
          <t>Class of Stock [Line Items]</t>
        </is>
      </c>
    </row>
    <row r="78">
      <c r="A78" s="4" t="inlineStr">
        <is>
          <t>Ownership percentage</t>
        </is>
      </c>
      <c r="F78" s="4" t="inlineStr">
        <is>
          <t>18.60%</t>
        </is>
      </c>
    </row>
    <row r="79">
      <c r="A79" s="4" t="inlineStr">
        <is>
          <t>Common stock, outstanding (in shares)</t>
        </is>
      </c>
      <c r="F79" s="6" t="n">
        <v>16688167</v>
      </c>
    </row>
    <row r="80">
      <c r="A80" s="4" t="inlineStr">
        <is>
          <t>1998 Share Option Plan | Minimum</t>
        </is>
      </c>
    </row>
    <row r="81">
      <c r="A81" s="3" t="inlineStr">
        <is>
          <t>Class of Stock [Line Items]</t>
        </is>
      </c>
    </row>
    <row r="82">
      <c r="A82" s="4" t="inlineStr">
        <is>
          <t>Number of shares available for grant (in shares)</t>
        </is>
      </c>
      <c r="H82" s="6" t="n">
        <v>42222</v>
      </c>
    </row>
    <row r="83">
      <c r="A83" s="4" t="inlineStr">
        <is>
          <t>1998 Share Option Plan | Maximum</t>
        </is>
      </c>
    </row>
    <row r="84">
      <c r="A84" s="3" t="inlineStr">
        <is>
          <t>Class of Stock [Line Items]</t>
        </is>
      </c>
    </row>
    <row r="85">
      <c r="A85" s="4" t="inlineStr">
        <is>
          <t>Number of shares available for grant (in shares)</t>
        </is>
      </c>
      <c r="H85" s="6" t="n">
        <v>466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Unvested Restricted Common Shares Activity (Details) - Restricted Stock - $ / shares</t>
        </is>
      </c>
      <c r="B1" s="2" t="inlineStr">
        <is>
          <t>12 Months Ended</t>
        </is>
      </c>
    </row>
    <row r="2">
      <c r="B2" s="2" t="inlineStr">
        <is>
          <t>Dec. 31, 2021</t>
        </is>
      </c>
      <c r="C2" s="2" t="inlineStr">
        <is>
          <t>Dec. 31, 2020</t>
        </is>
      </c>
    </row>
    <row r="3">
      <c r="A3" s="3" t="inlineStr">
        <is>
          <t>Number of Shares</t>
        </is>
      </c>
    </row>
    <row r="4">
      <c r="A4" s="4" t="inlineStr">
        <is>
          <t>Unvested, beginning balance (in shares)</t>
        </is>
      </c>
      <c r="B4" s="6" t="n">
        <v>168449</v>
      </c>
      <c r="C4" s="6" t="n">
        <v>168449</v>
      </c>
    </row>
    <row r="5">
      <c r="A5" s="4" t="inlineStr">
        <is>
          <t>Vested (in shares)</t>
        </is>
      </c>
      <c r="B5" s="6" t="n">
        <v>0</v>
      </c>
      <c r="C5" s="6" t="n">
        <v>0</v>
      </c>
    </row>
    <row r="6">
      <c r="A6" s="4" t="inlineStr">
        <is>
          <t>Unvested, ending balance (in shares)</t>
        </is>
      </c>
      <c r="B6" s="6" t="n">
        <v>168449</v>
      </c>
      <c r="C6" s="6" t="n">
        <v>168449</v>
      </c>
    </row>
    <row r="7">
      <c r="A7" s="3" t="inlineStr">
        <is>
          <t>Weighted-Average Grant-Date Fair Value</t>
        </is>
      </c>
    </row>
    <row r="8">
      <c r="A8" s="4" t="inlineStr">
        <is>
          <t>Unvested, beginning balance (in dollars per share)</t>
        </is>
      </c>
      <c r="B8" s="7" t="n">
        <v>11.44</v>
      </c>
      <c r="C8" s="7" t="n">
        <v>11.44</v>
      </c>
    </row>
    <row r="9">
      <c r="A9" s="4" t="inlineStr">
        <is>
          <t>Vested (in dollars per share)</t>
        </is>
      </c>
      <c r="B9" s="6" t="n">
        <v>0</v>
      </c>
      <c r="C9" s="6" t="n">
        <v>0</v>
      </c>
    </row>
    <row r="10">
      <c r="A10" s="4" t="inlineStr">
        <is>
          <t>Unvested, ending balance (in dollars per share)</t>
        </is>
      </c>
      <c r="B10" s="7" t="n">
        <v>11.44</v>
      </c>
      <c r="C10" s="7" t="n">
        <v>11.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holders' Equity - Schedule of Stock Options Outstanding Activity (Details) - USD ($)</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beginning balance (in shares)</t>
        </is>
      </c>
      <c r="B4" s="6" t="n">
        <v>667</v>
      </c>
      <c r="C4" s="6" t="n">
        <v>667</v>
      </c>
    </row>
    <row r="5">
      <c r="A5" s="4" t="inlineStr">
        <is>
          <t>Granted (in shares)</t>
        </is>
      </c>
      <c r="B5" s="6" t="n">
        <v>0</v>
      </c>
      <c r="C5" s="6" t="n">
        <v>0</v>
      </c>
    </row>
    <row r="6">
      <c r="A6" s="4" t="inlineStr">
        <is>
          <t>Exercised (in shares)</t>
        </is>
      </c>
      <c r="B6" s="6" t="n">
        <v>0</v>
      </c>
      <c r="C6" s="6" t="n">
        <v>0</v>
      </c>
    </row>
    <row r="7">
      <c r="A7" s="4" t="inlineStr">
        <is>
          <t>Canceled / forfeited / expired (in shares)</t>
        </is>
      </c>
      <c r="B7" s="6" t="n">
        <v>0</v>
      </c>
      <c r="C7" s="6" t="n">
        <v>0</v>
      </c>
    </row>
    <row r="8">
      <c r="A8" s="4" t="inlineStr">
        <is>
          <t>Outstanding, ending balance (in shares)</t>
        </is>
      </c>
      <c r="B8" s="6" t="n">
        <v>667</v>
      </c>
      <c r="C8" s="6" t="n">
        <v>667</v>
      </c>
      <c r="D8" s="6" t="n">
        <v>667</v>
      </c>
    </row>
    <row r="9">
      <c r="A9" s="4" t="inlineStr">
        <is>
          <t>Number of Shares, Vested and exercisable (in shares)</t>
        </is>
      </c>
      <c r="B9" s="6" t="n">
        <v>0</v>
      </c>
    </row>
    <row r="10">
      <c r="A10" s="3" t="inlineStr">
        <is>
          <t>Weighted-Average Exercise Price</t>
        </is>
      </c>
    </row>
    <row r="11">
      <c r="A11" s="4" t="inlineStr">
        <is>
          <t>Outstanding, beginning balance (in dollars per share)</t>
        </is>
      </c>
      <c r="B11" s="7" t="n">
        <v>33.75</v>
      </c>
      <c r="C11" s="7" t="n">
        <v>33.75</v>
      </c>
    </row>
    <row r="12">
      <c r="A12" s="4" t="inlineStr">
        <is>
          <t>Granted (in dollars per share)</t>
        </is>
      </c>
      <c r="B12" s="6" t="n">
        <v>0</v>
      </c>
      <c r="C12" s="6" t="n">
        <v>0</v>
      </c>
    </row>
    <row r="13">
      <c r="A13" s="4" t="inlineStr">
        <is>
          <t>Exercised (in dollars per share)</t>
        </is>
      </c>
      <c r="B13" s="6" t="n">
        <v>0</v>
      </c>
      <c r="C13" s="6" t="n">
        <v>0</v>
      </c>
    </row>
    <row r="14">
      <c r="A14" s="4" t="inlineStr">
        <is>
          <t>Canceled / forfeited / expired (in dollars per share)</t>
        </is>
      </c>
      <c r="B14" s="6" t="n">
        <v>0</v>
      </c>
      <c r="C14" s="6" t="n">
        <v>0</v>
      </c>
    </row>
    <row r="15">
      <c r="A15" s="4" t="inlineStr">
        <is>
          <t>Outstanding, ending balance (in dollars per share)</t>
        </is>
      </c>
      <c r="B15" s="12" t="n">
        <v>33.75</v>
      </c>
      <c r="C15" s="7" t="n">
        <v>33.75</v>
      </c>
      <c r="D15" s="7" t="n">
        <v>33.75</v>
      </c>
    </row>
    <row r="16">
      <c r="A16" s="4" t="inlineStr">
        <is>
          <t>Weighted-Average Exercise Price, Vested and exercisable (in dollars per share)</t>
        </is>
      </c>
      <c r="B16" s="5" t="n">
        <v>0</v>
      </c>
    </row>
    <row r="17">
      <c r="A17" s="3" t="inlineStr">
        <is>
          <t>Share-based Compensation Arrangement by Share-based Payment Award, Options, Additional Disclosures [Abstract]</t>
        </is>
      </c>
    </row>
    <row r="18">
      <c r="A18" s="4" t="inlineStr">
        <is>
          <t>Weighted-Average Remaining Contractual Term, Outstanding (in years)</t>
        </is>
      </c>
      <c r="B18" s="4" t="inlineStr">
        <is>
          <t>1 year 3 months</t>
        </is>
      </c>
      <c r="C18" s="4" t="inlineStr">
        <is>
          <t>1 year 3 months</t>
        </is>
      </c>
      <c r="D18" s="4" t="inlineStr">
        <is>
          <t>1 year 3 months</t>
        </is>
      </c>
    </row>
    <row r="19">
      <c r="A19" s="4" t="inlineStr">
        <is>
          <t>Aggregate Intrinsic Value, Balance</t>
        </is>
      </c>
      <c r="B19" s="5" t="n">
        <v>0</v>
      </c>
      <c r="C19" s="5" t="n">
        <v>0</v>
      </c>
      <c r="D19" s="5" t="n">
        <v>0</v>
      </c>
    </row>
    <row r="20">
      <c r="A20" s="4" t="inlineStr">
        <is>
          <t>Aggregate Intrinsic Value, Vested and exercisable</t>
        </is>
      </c>
      <c r="B20"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9" customWidth="1" min="1" max="1"/>
    <col width="34" customWidth="1" min="2" max="2"/>
    <col width="34" customWidth="1" min="3" max="3"/>
    <col width="34" customWidth="1" min="4" max="4"/>
    <col width="27" customWidth="1" min="5" max="5"/>
    <col width="21" customWidth="1" min="6" max="6"/>
    <col width="27" customWidth="1" min="7" max="7"/>
    <col width="21" customWidth="1" min="8" max="8"/>
    <col width="21" customWidth="1" min="9" max="9"/>
  </cols>
  <sheetData>
    <row r="1">
      <c r="A1" s="1" t="inlineStr">
        <is>
          <t>Incentive Equity Plan - Narrative (Details) $ in Thousands</t>
        </is>
      </c>
      <c r="B1" s="2" t="inlineStr">
        <is>
          <t>Dec. 13, 2021USD ($)trusteeshares</t>
        </is>
      </c>
      <c r="C1" s="2" t="inlineStr">
        <is>
          <t>Dec. 17, 2020USD ($)trusteeshares</t>
        </is>
      </c>
      <c r="D1" s="2" t="inlineStr">
        <is>
          <t>Aug. 12, 2020USD ($)trusteeshares</t>
        </is>
      </c>
      <c r="E1" s="2" t="inlineStr">
        <is>
          <t>Jul. 01, 2019USD ($)shares</t>
        </is>
      </c>
      <c r="F1" s="2" t="inlineStr">
        <is>
          <t>Aug. 31, 2020USD ($)</t>
        </is>
      </c>
      <c r="G1" s="2" t="inlineStr">
        <is>
          <t>Dec. 31, 2021USD ($)shares</t>
        </is>
      </c>
      <c r="H1" s="2" t="inlineStr">
        <is>
          <t>Dec. 31, 2020USD ($)</t>
        </is>
      </c>
      <c r="I1" s="2" t="inlineStr">
        <is>
          <t>Sep. 29, 2006trustee</t>
        </is>
      </c>
    </row>
    <row r="2">
      <c r="A2" s="3" t="inlineStr">
        <is>
          <t>Share-based Compensation Arrangement by Share-based Payment Award [Line Items]</t>
        </is>
      </c>
    </row>
    <row r="3">
      <c r="A3" s="4" t="inlineStr">
        <is>
          <t>Restricted stock granted (in shares) | shares</t>
        </is>
      </c>
      <c r="G3" s="6" t="n">
        <v>163116</v>
      </c>
    </row>
    <row r="4">
      <c r="A4" s="4" t="inlineStr">
        <is>
          <t>Number of independent trustees | trustee</t>
        </is>
      </c>
      <c r="I4" s="6" t="n">
        <v>3</v>
      </c>
    </row>
    <row r="5">
      <c r="A5" s="4" t="inlineStr">
        <is>
          <t>2016 Plan</t>
        </is>
      </c>
    </row>
    <row r="6">
      <c r="A6" s="3" t="inlineStr">
        <is>
          <t>Share-based Compensation Arrangement by Share-based Payment Award [Line Items]</t>
        </is>
      </c>
    </row>
    <row r="7">
      <c r="A7" s="4" t="inlineStr">
        <is>
          <t>Percent of total shares authorized</t>
        </is>
      </c>
      <c r="G7" s="4" t="inlineStr">
        <is>
          <t>12.50%</t>
        </is>
      </c>
    </row>
    <row r="8">
      <c r="A8" s="4" t="inlineStr">
        <is>
          <t>Common Share Units | 2016 Plan</t>
        </is>
      </c>
    </row>
    <row r="9">
      <c r="A9" s="3" t="inlineStr">
        <is>
          <t>Share-based Compensation Arrangement by Share-based Payment Award [Line Items]</t>
        </is>
      </c>
    </row>
    <row r="10">
      <c r="A10" s="4" t="inlineStr">
        <is>
          <t>Annual awards</t>
        </is>
      </c>
      <c r="F10" s="5" t="n">
        <v>30</v>
      </c>
    </row>
    <row r="11">
      <c r="A11" s="4" t="inlineStr">
        <is>
          <t>Value of annual award that can be awarded in cash, percentage</t>
        </is>
      </c>
      <c r="F11" s="4" t="inlineStr">
        <is>
          <t>50.00%</t>
        </is>
      </c>
    </row>
    <row r="12">
      <c r="A12" s="4" t="inlineStr">
        <is>
          <t>Time and Performance-Based Shares</t>
        </is>
      </c>
    </row>
    <row r="13">
      <c r="A13" s="3" t="inlineStr">
        <is>
          <t>Share-based Compensation Arrangement by Share-based Payment Award [Line Items]</t>
        </is>
      </c>
    </row>
    <row r="14">
      <c r="A14" s="4" t="inlineStr">
        <is>
          <t>Value of awards forfeited</t>
        </is>
      </c>
      <c r="G14" s="5" t="n">
        <v>131</v>
      </c>
    </row>
    <row r="15">
      <c r="A15" s="4" t="inlineStr">
        <is>
          <t>Time and Performance-Based Vesting | Restricted Common Share Units</t>
        </is>
      </c>
    </row>
    <row r="16">
      <c r="A16" s="3" t="inlineStr">
        <is>
          <t>Share-based Compensation Arrangement by Share-based Payment Award [Line Items]</t>
        </is>
      </c>
    </row>
    <row r="17">
      <c r="A17" s="4" t="inlineStr">
        <is>
          <t>Share-based compensation</t>
        </is>
      </c>
      <c r="E17" s="5" t="n">
        <v>196</v>
      </c>
    </row>
    <row r="18">
      <c r="A18" s="4" t="inlineStr">
        <is>
          <t>Allocated share-based compensation</t>
        </is>
      </c>
      <c r="G18" s="6" t="n">
        <v>-57</v>
      </c>
      <c r="H18" s="5" t="n">
        <v>68</v>
      </c>
    </row>
    <row r="19">
      <c r="A19" s="4" t="inlineStr">
        <is>
          <t>Time-Based Vesting | Restricted Common Share Units | 2016 Plan</t>
        </is>
      </c>
    </row>
    <row r="20">
      <c r="A20" s="3" t="inlineStr">
        <is>
          <t>Share-based Compensation Arrangement by Share-based Payment Award [Line Items]</t>
        </is>
      </c>
    </row>
    <row r="21">
      <c r="A21" s="4" t="inlineStr">
        <is>
          <t>Restricted stock granted (in shares) | shares</t>
        </is>
      </c>
      <c r="E21" s="6" t="n">
        <v>45031</v>
      </c>
    </row>
    <row r="22">
      <c r="A22" s="4" t="inlineStr">
        <is>
          <t>Award vesting period</t>
        </is>
      </c>
      <c r="E22" s="4" t="inlineStr">
        <is>
          <t>3 years</t>
        </is>
      </c>
    </row>
    <row r="23">
      <c r="A23" s="4" t="inlineStr">
        <is>
          <t>Time-Based Vesting | Common Share Units | 2016 Plan</t>
        </is>
      </c>
    </row>
    <row r="24">
      <c r="A24" s="3" t="inlineStr">
        <is>
          <t>Share-based Compensation Arrangement by Share-based Payment Award [Line Items]</t>
        </is>
      </c>
    </row>
    <row r="25">
      <c r="A25" s="4" t="inlineStr">
        <is>
          <t>Restricted stock granted (in shares) | shares</t>
        </is>
      </c>
      <c r="B25" s="6" t="n">
        <v>51524</v>
      </c>
      <c r="C25" s="6" t="n">
        <v>56607</v>
      </c>
      <c r="D25" s="6" t="n">
        <v>122665</v>
      </c>
    </row>
    <row r="26">
      <c r="A26" s="4" t="inlineStr">
        <is>
          <t>Number of independent trustees | trustee</t>
        </is>
      </c>
      <c r="B26" s="6" t="n">
        <v>3</v>
      </c>
      <c r="C26" s="6" t="n">
        <v>3</v>
      </c>
      <c r="D26" s="6" t="n">
        <v>3</v>
      </c>
    </row>
    <row r="27">
      <c r="A27" s="4" t="inlineStr">
        <is>
          <t>Value of awards vested</t>
        </is>
      </c>
      <c r="B27" s="5" t="n">
        <v>67</v>
      </c>
      <c r="C27" s="5" t="n">
        <v>65</v>
      </c>
      <c r="D27" s="5" t="n">
        <v>166</v>
      </c>
    </row>
    <row r="28">
      <c r="A28" s="4" t="inlineStr">
        <is>
          <t>Vested Immediately | Common Share Units</t>
        </is>
      </c>
    </row>
    <row r="29">
      <c r="A29" s="3" t="inlineStr">
        <is>
          <t>Share-based Compensation Arrangement by Share-based Payment Award [Line Items]</t>
        </is>
      </c>
    </row>
    <row r="30">
      <c r="A30" s="4" t="inlineStr">
        <is>
          <t>Allocated share-based compensation</t>
        </is>
      </c>
      <c r="G30" s="5" t="n">
        <v>67</v>
      </c>
      <c r="H30" s="5" t="n">
        <v>2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Equity Plan - Schedule of Share-Based Incentive Plan Activity (Details) - $ / shares</t>
        </is>
      </c>
      <c r="B1" s="2" t="inlineStr">
        <is>
          <t>12 Months Ended</t>
        </is>
      </c>
    </row>
    <row r="2">
      <c r="B2" s="2" t="inlineStr">
        <is>
          <t>Dec. 31, 2021</t>
        </is>
      </c>
      <c r="C2" s="2" t="inlineStr">
        <is>
          <t>Dec. 31, 2020</t>
        </is>
      </c>
    </row>
    <row r="3">
      <c r="A3" s="3" t="inlineStr">
        <is>
          <t>Shares</t>
        </is>
      </c>
    </row>
    <row r="4">
      <c r="A4" s="4" t="inlineStr">
        <is>
          <t>Granted (in shares)</t>
        </is>
      </c>
      <c r="B4" s="6" t="n">
        <v>0</v>
      </c>
      <c r="C4" s="6" t="n">
        <v>0</v>
      </c>
    </row>
    <row r="5">
      <c r="A5" s="4" t="inlineStr">
        <is>
          <t>2016 Plan</t>
        </is>
      </c>
    </row>
    <row r="6">
      <c r="A6" s="3" t="inlineStr">
        <is>
          <t>Shares</t>
        </is>
      </c>
    </row>
    <row r="7">
      <c r="A7" s="4" t="inlineStr">
        <is>
          <t>Non-vested, beginning balance (in shares)</t>
        </is>
      </c>
      <c r="B7" s="6" t="n">
        <v>75052000</v>
      </c>
    </row>
    <row r="8">
      <c r="A8" s="4" t="inlineStr">
        <is>
          <t>Granted (in shares)</t>
        </is>
      </c>
      <c r="B8" s="6" t="n">
        <v>51524000</v>
      </c>
    </row>
    <row r="9">
      <c r="A9" s="4" t="inlineStr">
        <is>
          <t>Vested (in shares)</t>
        </is>
      </c>
      <c r="B9" s="6" t="n">
        <v>-66534000</v>
      </c>
    </row>
    <row r="10">
      <c r="A10" s="4" t="inlineStr">
        <is>
          <t>Forfeited (in shares)</t>
        </is>
      </c>
      <c r="B10" s="6" t="n">
        <v>-60042000</v>
      </c>
    </row>
    <row r="11">
      <c r="A11" s="4" t="inlineStr">
        <is>
          <t>Non-vested, ending balance (in shares)</t>
        </is>
      </c>
      <c r="B11" s="6" t="n">
        <v>0</v>
      </c>
      <c r="C11" s="6" t="n">
        <v>75052000</v>
      </c>
    </row>
    <row r="12">
      <c r="A12" s="4" t="inlineStr">
        <is>
          <t>Available for grant (in shares)</t>
        </is>
      </c>
      <c r="B12" s="6" t="n">
        <v>2086655</v>
      </c>
    </row>
    <row r="13">
      <c r="A13" s="3" t="inlineStr">
        <is>
          <t>Weighted-Average Grant Date Fair Value</t>
        </is>
      </c>
    </row>
    <row r="14">
      <c r="A14" s="4" t="inlineStr">
        <is>
          <t>Non-vested, beginning balance (in dollars per share)</t>
        </is>
      </c>
      <c r="B14" s="7" t="n">
        <v>2.18</v>
      </c>
    </row>
    <row r="15">
      <c r="A15" s="4" t="inlineStr">
        <is>
          <t>Granted (in dollars per share)</t>
        </is>
      </c>
      <c r="B15" s="12" t="n">
        <v>1.31</v>
      </c>
    </row>
    <row r="16">
      <c r="A16" s="4" t="inlineStr">
        <is>
          <t>Vested (in dollars per share)</t>
        </is>
      </c>
      <c r="B16" s="12" t="n">
        <v>1.59</v>
      </c>
    </row>
    <row r="17">
      <c r="A17" s="4" t="inlineStr">
        <is>
          <t>Forfeited (in dollars per share)</t>
        </is>
      </c>
      <c r="B17" s="12" t="n">
        <v>2.18</v>
      </c>
    </row>
    <row r="18">
      <c r="A18" s="4" t="inlineStr">
        <is>
          <t>Non-vested, ending balance (in dollars per share)</t>
        </is>
      </c>
      <c r="B18" s="5" t="n">
        <v>0</v>
      </c>
      <c r="C18" s="7" t="n">
        <v>2.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arnings Per Share - Narrative (Details) - USD ($)</t>
        </is>
      </c>
      <c r="B1" s="2" t="inlineStr">
        <is>
          <t>Dec. 31, 2021</t>
        </is>
      </c>
      <c r="C1" s="2" t="inlineStr">
        <is>
          <t>Dec. 31, 2020</t>
        </is>
      </c>
    </row>
    <row r="2">
      <c r="A2" s="3" t="inlineStr">
        <is>
          <t>Earnings Per Share [Abstract]</t>
        </is>
      </c>
    </row>
    <row r="3">
      <c r="A3" s="4" t="inlineStr">
        <is>
          <t>Convertible notes payable</t>
        </is>
      </c>
      <c r="B3" s="5" t="n">
        <v>197780</v>
      </c>
      <c r="C3" s="5" t="n">
        <v>1977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alculation of Numerator and Denominator in Earning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available to common shareholders</t>
        </is>
      </c>
      <c r="B4" s="5" t="n">
        <v>-259</v>
      </c>
      <c r="C4" s="5" t="n">
        <v>-371</v>
      </c>
    </row>
    <row r="5">
      <c r="A5" s="4" t="inlineStr">
        <is>
          <t>Weighted average number of common shares - basic (in shares)</t>
        </is>
      </c>
      <c r="B5" s="6" t="n">
        <v>603005</v>
      </c>
      <c r="C5" s="6" t="n">
        <v>460389</v>
      </c>
    </row>
    <row r="6">
      <c r="A6" s="4" t="inlineStr">
        <is>
          <t>Weighted average number of common shares - diluted (in shares)</t>
        </is>
      </c>
      <c r="B6" s="6" t="n">
        <v>603005</v>
      </c>
      <c r="C6" s="6" t="n">
        <v>460389</v>
      </c>
    </row>
    <row r="7">
      <c r="A7" s="3" t="inlineStr">
        <is>
          <t>Basic loss per Common Share:</t>
        </is>
      </c>
    </row>
    <row r="8">
      <c r="A8" s="4" t="inlineStr">
        <is>
          <t>Net income (loss) available to Common Shareholders (in dollars per share)</t>
        </is>
      </c>
      <c r="B8" s="7" t="n">
        <v>-0.43</v>
      </c>
      <c r="C8" s="7" t="n">
        <v>-0.8100000000000001</v>
      </c>
    </row>
    <row r="9">
      <c r="A9" s="3" t="inlineStr">
        <is>
          <t>Diluted loss per Common Share:</t>
        </is>
      </c>
    </row>
    <row r="10">
      <c r="A10" s="4" t="inlineStr">
        <is>
          <t>Net income (loss) available to Common Shareholders (in dollars per share)</t>
        </is>
      </c>
      <c r="B10" s="7" t="n">
        <v>-0.43</v>
      </c>
      <c r="C10" s="7" t="n">
        <v>-0.810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14" customWidth="1" min="5" max="5"/>
    <col width="27" customWidth="1" min="6" max="6"/>
    <col width="20" customWidth="1" min="7" max="7"/>
    <col width="32" customWidth="1" min="8" max="8"/>
    <col width="24" customWidth="1" min="9" max="9"/>
    <col width="35" customWidth="1" min="10" max="10"/>
    <col width="35" customWidth="1" min="11" max="11"/>
  </cols>
  <sheetData>
    <row r="1">
      <c r="A1" s="1" t="inlineStr">
        <is>
          <t>Consolidated Statements of Changes In Equity (Deficit) - USD ($) $ in Thousands</t>
        </is>
      </c>
      <c r="C1" s="2" t="inlineStr">
        <is>
          <t>Total</t>
        </is>
      </c>
      <c r="D1" s="2" t="inlineStr">
        <is>
          <t>Total Shareholders' Equity (Deficit)</t>
        </is>
      </c>
      <c r="E1" s="2" t="inlineStr">
        <is>
          <t>Common Shares</t>
        </is>
      </c>
      <c r="F1" s="2" t="inlineStr">
        <is>
          <t>Additional Paid-in Capital</t>
        </is>
      </c>
      <c r="G1" s="2" t="inlineStr">
        <is>
          <t>Accumulated Deficit</t>
        </is>
      </c>
      <c r="H1" s="2" t="inlineStr">
        <is>
          <t>Cost of Shares Held in Treasury</t>
        </is>
      </c>
      <c r="I1" s="2" t="inlineStr">
        <is>
          <t>Noncontrolling Interest</t>
        </is>
      </c>
      <c r="J1" s="2" t="inlineStr">
        <is>
          <t>Preferred A SharesPreferred Shares</t>
        </is>
      </c>
      <c r="K1" s="2" t="inlineStr">
        <is>
          <t>Preferred C SharesPreferred Shares</t>
        </is>
      </c>
    </row>
    <row r="2">
      <c r="A2" s="4" t="inlineStr">
        <is>
          <t>Beginning balance at Dec. 31, 2019</t>
        </is>
      </c>
      <c r="C2" s="5" t="n">
        <v>38530</v>
      </c>
      <c r="D2" s="5" t="n">
        <v>4159</v>
      </c>
      <c r="E2" s="5" t="n">
        <v>4</v>
      </c>
      <c r="F2" s="5" t="n">
        <v>28203</v>
      </c>
      <c r="G2" s="5" t="n">
        <v>-23252</v>
      </c>
      <c r="H2" s="5" t="n">
        <v>-801</v>
      </c>
      <c r="I2" s="5" t="n">
        <v>34371</v>
      </c>
      <c r="J2" s="5" t="n">
        <v>3</v>
      </c>
      <c r="K2" s="5" t="n">
        <v>2</v>
      </c>
    </row>
    <row r="3">
      <c r="A3" s="3" t="inlineStr">
        <is>
          <t>Increase (Decrease) in Stockholders' Equity [Roll Forward]</t>
        </is>
      </c>
    </row>
    <row r="4">
      <c r="A4" s="4" t="inlineStr">
        <is>
          <t>Repurchase of common shares</t>
        </is>
      </c>
      <c r="B4" s="4" t="inlineStr">
        <is>
          <t>[1]</t>
        </is>
      </c>
      <c r="C4" s="6" t="n">
        <v>-6</v>
      </c>
      <c r="D4" s="6" t="n">
        <v>-6</v>
      </c>
      <c r="F4" s="6" t="n">
        <v>-6</v>
      </c>
    </row>
    <row r="5">
      <c r="A5" s="4" t="inlineStr">
        <is>
          <t>Share-based compensation</t>
        </is>
      </c>
      <c r="C5" s="6" t="n">
        <v>299</v>
      </c>
      <c r="D5" s="6" t="n">
        <v>299</v>
      </c>
      <c r="E5" s="6" t="n">
        <v>2</v>
      </c>
      <c r="F5" s="6" t="n">
        <v>297</v>
      </c>
    </row>
    <row r="6">
      <c r="A6" s="4" t="inlineStr">
        <is>
          <t>Distributions to operating partnership limited partner</t>
        </is>
      </c>
      <c r="C6" s="6" t="n">
        <v>-1039</v>
      </c>
      <c r="I6" s="6" t="n">
        <v>-1039</v>
      </c>
    </row>
    <row r="7">
      <c r="A7" s="4" t="inlineStr">
        <is>
          <t>Net income (loss)</t>
        </is>
      </c>
      <c r="C7" s="6" t="n">
        <v>658</v>
      </c>
      <c r="D7" s="6" t="n">
        <v>-371</v>
      </c>
      <c r="G7" s="6" t="n">
        <v>-371</v>
      </c>
      <c r="I7" s="6" t="n">
        <v>1029</v>
      </c>
    </row>
    <row r="8">
      <c r="A8" s="4" t="inlineStr">
        <is>
          <t>Ending balance at Dec. 31, 2020</t>
        </is>
      </c>
      <c r="C8" s="6" t="n">
        <v>38442</v>
      </c>
      <c r="D8" s="6" t="n">
        <v>4081</v>
      </c>
      <c r="E8" s="6" t="n">
        <v>6</v>
      </c>
      <c r="F8" s="6" t="n">
        <v>28494</v>
      </c>
      <c r="G8" s="6" t="n">
        <v>-23623</v>
      </c>
      <c r="H8" s="6" t="n">
        <v>-801</v>
      </c>
      <c r="I8" s="6" t="n">
        <v>34361</v>
      </c>
      <c r="J8" s="6" t="n">
        <v>3</v>
      </c>
      <c r="K8" s="6" t="n">
        <v>2</v>
      </c>
    </row>
    <row r="9">
      <c r="A9" s="3" t="inlineStr">
        <is>
          <t>Increase (Decrease) in Stockholders' Equity [Roll Forward]</t>
        </is>
      </c>
    </row>
    <row r="10">
      <c r="A10" s="4" t="inlineStr">
        <is>
          <t>Repurchase of common shares</t>
        </is>
      </c>
      <c r="B10" s="4" t="inlineStr">
        <is>
          <t>[1]</t>
        </is>
      </c>
      <c r="C10" s="6" t="n">
        <v>-10</v>
      </c>
      <c r="D10" s="6" t="n">
        <v>-10</v>
      </c>
      <c r="F10" s="6" t="n">
        <v>-10</v>
      </c>
    </row>
    <row r="11">
      <c r="A11" s="4" t="inlineStr">
        <is>
          <t>Share-based compensation</t>
        </is>
      </c>
      <c r="C11" s="6" t="n">
        <v>10</v>
      </c>
      <c r="D11" s="6" t="n">
        <v>10</v>
      </c>
      <c r="E11" s="6" t="n">
        <v>1</v>
      </c>
      <c r="F11" s="6" t="n">
        <v>9</v>
      </c>
    </row>
    <row r="12">
      <c r="A12" s="4" t="inlineStr">
        <is>
          <t>Net income (loss)</t>
        </is>
      </c>
      <c r="C12" s="6" t="n">
        <v>474</v>
      </c>
      <c r="D12" s="6" t="n">
        <v>-259</v>
      </c>
      <c r="G12" s="6" t="n">
        <v>-259</v>
      </c>
      <c r="I12" s="6" t="n">
        <v>733</v>
      </c>
    </row>
    <row r="13">
      <c r="A13" s="4" t="inlineStr">
        <is>
          <t>Ending balance at Dec. 31, 2021</t>
        </is>
      </c>
      <c r="C13" s="5" t="n">
        <v>38916</v>
      </c>
      <c r="D13" s="5" t="n">
        <v>3822</v>
      </c>
      <c r="E13" s="5" t="n">
        <v>7</v>
      </c>
      <c r="F13" s="5" t="n">
        <v>28493</v>
      </c>
      <c r="G13" s="5" t="n">
        <v>-23882</v>
      </c>
      <c r="H13" s="5" t="n">
        <v>-801</v>
      </c>
      <c r="I13" s="5" t="n">
        <v>35094</v>
      </c>
      <c r="J13" s="5" t="n">
        <v>3</v>
      </c>
      <c r="K13" s="5" t="n">
        <v>2</v>
      </c>
    </row>
    <row r="14"/>
    <row r="15">
      <c r="A15" s="4" t="inlineStr">
        <is>
          <t>[1]</t>
        </is>
      </c>
      <c r="B15" s="4" t="inlineStr">
        <is>
          <t>During the years ended December 31, 2021 and 2020, the Company acquired common shares held by an employee who tendered owned common shares to satisfy the tax withholding on the lapse of certain restrictions on restricted shares.</t>
        </is>
      </c>
    </row>
  </sheetData>
  <mergeCells count="3">
    <mergeCell ref="A1:B1"/>
    <mergeCell ref="A14:J14"/>
    <mergeCell ref="B15:J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ividends and Distributions (Details) - USD ($)</t>
        </is>
      </c>
      <c r="B1" s="2" t="inlineStr">
        <is>
          <t>12 Months Ended</t>
        </is>
      </c>
    </row>
    <row r="2">
      <c r="B2" s="2" t="inlineStr">
        <is>
          <t>Dec. 31, 2021</t>
        </is>
      </c>
      <c r="C2" s="2" t="inlineStr">
        <is>
          <t>Dec. 31, 2020</t>
        </is>
      </c>
    </row>
    <row r="3">
      <c r="A3" s="3" t="inlineStr">
        <is>
          <t>Equity [Abstract]</t>
        </is>
      </c>
    </row>
    <row r="4">
      <c r="A4" s="4" t="inlineStr">
        <is>
          <t>Dividends</t>
        </is>
      </c>
      <c r="B4" s="5" t="n">
        <v>0</v>
      </c>
      <c r="C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provision)</t>
        </is>
      </c>
      <c r="B4" s="5" t="n">
        <v>-2</v>
      </c>
      <c r="C4" s="5" t="n">
        <v>35</v>
      </c>
    </row>
    <row r="5">
      <c r="A5" s="4" t="inlineStr">
        <is>
          <t>Total loss carry-forwards</t>
        </is>
      </c>
      <c r="B5" s="5" t="n">
        <v>1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t>
        </is>
      </c>
      <c r="B4" s="5" t="n">
        <v>0</v>
      </c>
      <c r="C4" s="5" t="n">
        <v>72</v>
      </c>
    </row>
    <row r="5">
      <c r="A5" s="4" t="inlineStr">
        <is>
          <t>Deferred</t>
        </is>
      </c>
      <c r="B5" s="6" t="n">
        <v>46</v>
      </c>
      <c r="C5" s="6" t="n">
        <v>14</v>
      </c>
    </row>
    <row r="6">
      <c r="A6" s="4" t="inlineStr">
        <is>
          <t>Total federal taxes</t>
        </is>
      </c>
      <c r="B6" s="6" t="n">
        <v>46</v>
      </c>
      <c r="C6" s="6" t="n">
        <v>86</v>
      </c>
    </row>
    <row r="7">
      <c r="A7" s="4" t="inlineStr">
        <is>
          <t>Current</t>
        </is>
      </c>
      <c r="B7" s="6" t="n">
        <v>-48</v>
      </c>
      <c r="C7" s="6" t="n">
        <v>-51</v>
      </c>
    </row>
    <row r="8">
      <c r="A8" s="4" t="inlineStr">
        <is>
          <t>Total state taxes</t>
        </is>
      </c>
      <c r="B8" s="6" t="n">
        <v>-48</v>
      </c>
      <c r="C8" s="6" t="n">
        <v>-51</v>
      </c>
    </row>
    <row r="9">
      <c r="A9" s="4" t="inlineStr">
        <is>
          <t>Total tax benefit (provision)</t>
        </is>
      </c>
      <c r="B9" s="5" t="n">
        <v>-2</v>
      </c>
      <c r="C9" s="5" t="n">
        <v>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Percent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Noncontrolling interest</t>
        </is>
      </c>
      <c r="B5" s="4" t="inlineStr">
        <is>
          <t>(32.00%)</t>
        </is>
      </c>
      <c r="C5" s="4" t="inlineStr">
        <is>
          <t>(35.00%)</t>
        </is>
      </c>
    </row>
    <row r="6">
      <c r="A6" s="4" t="inlineStr">
        <is>
          <t>State income tax, net of Federal tax effect</t>
        </is>
      </c>
      <c r="B6" s="4" t="inlineStr">
        <is>
          <t>8.00%</t>
        </is>
      </c>
      <c r="C6" s="4" t="inlineStr">
        <is>
          <t>6.00%</t>
        </is>
      </c>
    </row>
    <row r="7">
      <c r="A7" s="4" t="inlineStr">
        <is>
          <t>Permanent difference</t>
        </is>
      </c>
      <c r="B7" s="4" t="inlineStr">
        <is>
          <t>4.00%</t>
        </is>
      </c>
      <c r="C7" s="4" t="inlineStr">
        <is>
          <t>2.00%</t>
        </is>
      </c>
    </row>
    <row r="8">
      <c r="A8" s="4" t="inlineStr">
        <is>
          <t>Change in deferred valuations</t>
        </is>
      </c>
      <c r="B8" s="4" t="inlineStr">
        <is>
          <t>0.00%</t>
        </is>
      </c>
      <c r="C8" s="4" t="inlineStr">
        <is>
          <t>0.00%</t>
        </is>
      </c>
    </row>
    <row r="9">
      <c r="A9" s="4" t="inlineStr">
        <is>
          <t>Change in valuation allowance</t>
        </is>
      </c>
      <c r="B9" s="4" t="inlineStr">
        <is>
          <t>0.00%</t>
        </is>
      </c>
      <c r="C9" s="4" t="inlineStr">
        <is>
          <t>0.00%</t>
        </is>
      </c>
    </row>
    <row r="10">
      <c r="A10" s="4" t="inlineStr">
        <is>
          <t>Effective rate</t>
        </is>
      </c>
      <c r="B10" s="4" t="inlineStr">
        <is>
          <t>1.00%</t>
        </is>
      </c>
      <c r="C10" s="4" t="inlineStr">
        <is>
          <t>(6.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Income Tax Disclosure [Abstract]</t>
        </is>
      </c>
    </row>
    <row r="3">
      <c r="A3" s="4" t="inlineStr">
        <is>
          <t>Depreciation and amortization</t>
        </is>
      </c>
      <c r="B3" s="5" t="n">
        <v>-110</v>
      </c>
      <c r="C3" s="5" t="n">
        <v>-137</v>
      </c>
    </row>
    <row r="4">
      <c r="A4" s="4" t="inlineStr">
        <is>
          <t>Acquisition and organizational costs</t>
        </is>
      </c>
      <c r="B4" s="6" t="n">
        <v>51</v>
      </c>
      <c r="C4" s="6" t="n">
        <v>56</v>
      </c>
    </row>
    <row r="5">
      <c r="A5" s="4" t="inlineStr">
        <is>
          <t>Accruals and others</t>
        </is>
      </c>
      <c r="B5" s="6" t="n">
        <v>-6</v>
      </c>
      <c r="C5" s="6" t="n">
        <v>-1</v>
      </c>
    </row>
    <row r="6">
      <c r="A6" s="4" t="inlineStr">
        <is>
          <t>Deferred Tax Assets, Operating Loss Carryforwards</t>
        </is>
      </c>
      <c r="B6" s="6" t="n">
        <v>29</v>
      </c>
      <c r="C6" s="6" t="n">
        <v>0</v>
      </c>
    </row>
    <row r="7">
      <c r="A7" s="4" t="inlineStr">
        <is>
          <t>Total deferred tax assets and (liabilities)</t>
        </is>
      </c>
      <c r="B7" s="5" t="n">
        <v>-36</v>
      </c>
      <c r="C7" s="5" t="n">
        <v>-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Narrative (Details) - USD ($)</t>
        </is>
      </c>
      <c r="B1" s="2" t="inlineStr">
        <is>
          <t>12 Months Ended</t>
        </is>
      </c>
    </row>
    <row r="2">
      <c r="B2" s="2" t="inlineStr">
        <is>
          <t>Dec. 31, 2021</t>
        </is>
      </c>
      <c r="C2" s="2" t="inlineStr">
        <is>
          <t>Dec. 08, 2016</t>
        </is>
      </c>
    </row>
    <row r="3">
      <c r="A3" s="4" t="inlineStr">
        <is>
          <t>Pillarstone OP</t>
        </is>
      </c>
    </row>
    <row r="4">
      <c r="A4" s="3" t="inlineStr">
        <is>
          <t>Related Party Transaction [Line Items]</t>
        </is>
      </c>
    </row>
    <row r="5">
      <c r="A5" s="4" t="inlineStr">
        <is>
          <t>Ownership percentage</t>
        </is>
      </c>
      <c r="B5" s="4" t="inlineStr">
        <is>
          <t>18.60%</t>
        </is>
      </c>
    </row>
    <row r="6">
      <c r="A6" s="4" t="inlineStr">
        <is>
          <t>Whitestone</t>
        </is>
      </c>
    </row>
    <row r="7">
      <c r="A7" s="3" t="inlineStr">
        <is>
          <t>Related Party Transaction [Line Items]</t>
        </is>
      </c>
    </row>
    <row r="8">
      <c r="A8" s="4" t="inlineStr">
        <is>
          <t>Consideration, limited partnership interest (in dollars per share)</t>
        </is>
      </c>
      <c r="C8" s="9" t="n">
        <v>1.331</v>
      </c>
    </row>
    <row r="9">
      <c r="A9" s="4" t="inlineStr">
        <is>
          <t>Property management fee</t>
        </is>
      </c>
      <c r="B9" s="4" t="inlineStr">
        <is>
          <t>5.00%</t>
        </is>
      </c>
    </row>
    <row r="10">
      <c r="A10" s="4" t="inlineStr">
        <is>
          <t>Asset management fee</t>
        </is>
      </c>
      <c r="B10" s="4" t="inlineStr">
        <is>
          <t>0.125%</t>
        </is>
      </c>
    </row>
    <row r="11">
      <c r="A11" s="4" t="inlineStr">
        <is>
          <t>Whitestone | Uptown Tower</t>
        </is>
      </c>
    </row>
    <row r="12">
      <c r="A12" s="3" t="inlineStr">
        <is>
          <t>Related Party Transaction [Line Items]</t>
        </is>
      </c>
    </row>
    <row r="13">
      <c r="A13" s="4" t="inlineStr">
        <is>
          <t>Property management fee</t>
        </is>
      </c>
      <c r="B13" s="4" t="inlineStr">
        <is>
          <t>3.00%</t>
        </is>
      </c>
    </row>
    <row r="14">
      <c r="A14" s="4" t="inlineStr">
        <is>
          <t>Asset management fee</t>
        </is>
      </c>
      <c r="B14" s="4" t="inlineStr">
        <is>
          <t>0.125%</t>
        </is>
      </c>
    </row>
    <row r="15">
      <c r="A15" s="4" t="inlineStr">
        <is>
          <t>Whitestone | Pillarstone OP</t>
        </is>
      </c>
    </row>
    <row r="16">
      <c r="A16" s="3" t="inlineStr">
        <is>
          <t>Related Party Transaction [Line Items]</t>
        </is>
      </c>
    </row>
    <row r="17">
      <c r="A17" s="4" t="inlineStr">
        <is>
          <t>Equity investment in Pillarstone Capital REIT Operating Partnership LP</t>
        </is>
      </c>
      <c r="C17" s="5" t="n">
        <v>4121312</v>
      </c>
    </row>
    <row r="18">
      <c r="A18" s="4" t="inlineStr">
        <is>
          <t>Ownership percentage</t>
        </is>
      </c>
      <c r="C18" s="4" t="inlineStr">
        <is>
          <t>18.6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Income Statement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Asset management fees</t>
        </is>
      </c>
      <c r="B4" s="5" t="n">
        <v>-568</v>
      </c>
      <c r="C4" s="5" t="n">
        <v>-591</v>
      </c>
    </row>
    <row r="5">
      <c r="A5" s="4" t="inlineStr">
        <is>
          <t>Whitestone | Rental</t>
        </is>
      </c>
    </row>
    <row r="6">
      <c r="A6" s="3" t="inlineStr">
        <is>
          <t>Related Party Transaction [Line Items]</t>
        </is>
      </c>
    </row>
    <row r="7">
      <c r="A7" s="4" t="inlineStr">
        <is>
          <t>Rent</t>
        </is>
      </c>
      <c r="B7" s="6" t="n">
        <v>903</v>
      </c>
      <c r="C7" s="6" t="n">
        <v>921</v>
      </c>
    </row>
    <row r="8">
      <c r="A8" s="4" t="inlineStr">
        <is>
          <t>Whitestone | Management fees</t>
        </is>
      </c>
    </row>
    <row r="9">
      <c r="A9" s="3" t="inlineStr">
        <is>
          <t>Related Party Transaction [Line Items]</t>
        </is>
      </c>
    </row>
    <row r="10">
      <c r="A10" s="4" t="inlineStr">
        <is>
          <t>Property management fees</t>
        </is>
      </c>
      <c r="B10" s="6" t="n">
        <v>-387</v>
      </c>
      <c r="C10" s="6" t="n">
        <v>-418</v>
      </c>
    </row>
    <row r="11">
      <c r="A11" s="4" t="inlineStr">
        <is>
          <t>Asset management fees</t>
        </is>
      </c>
      <c r="B11" s="6" t="n">
        <v>-180</v>
      </c>
      <c r="C11" s="6" t="n">
        <v>-173</v>
      </c>
    </row>
    <row r="12">
      <c r="A12" s="4" t="inlineStr">
        <is>
          <t>Whitestone | Office expenses</t>
        </is>
      </c>
    </row>
    <row r="13">
      <c r="A13" s="3" t="inlineStr">
        <is>
          <t>Related Party Transaction [Line Items]</t>
        </is>
      </c>
    </row>
    <row r="14">
      <c r="A14" s="4" t="inlineStr">
        <is>
          <t>Rent expense</t>
        </is>
      </c>
      <c r="B14" s="5" t="n">
        <v>-19</v>
      </c>
      <c r="C14" s="5" t="n">
        <v>-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lated Party Transactions - Balance Sheet (Details) - USD ($) $ in Thousands</t>
        </is>
      </c>
      <c r="B1" s="2" t="inlineStr">
        <is>
          <t>Dec. 31, 2021</t>
        </is>
      </c>
      <c r="C1" s="2" t="inlineStr">
        <is>
          <t>Dec. 31, 2020</t>
        </is>
      </c>
    </row>
    <row r="2">
      <c r="A2" s="3" t="inlineStr">
        <is>
          <t>Related Party Transactions [Abstract]</t>
        </is>
      </c>
    </row>
    <row r="3">
      <c r="A3" s="4" t="inlineStr">
        <is>
          <t>Tenant receivables and other receivables</t>
        </is>
      </c>
      <c r="B3" s="5" t="n">
        <v>1011</v>
      </c>
      <c r="C3" s="5" t="n">
        <v>132</v>
      </c>
    </row>
    <row r="4">
      <c r="A4" s="4" t="inlineStr">
        <is>
          <t>Accrued interest due to related party</t>
        </is>
      </c>
      <c r="B4" s="6" t="n">
        <v>-121</v>
      </c>
      <c r="C4" s="6" t="n">
        <v>-101</v>
      </c>
    </row>
    <row r="5">
      <c r="A5" s="4" t="inlineStr">
        <is>
          <t>Other payables due to related party</t>
        </is>
      </c>
      <c r="B5" s="5" t="n">
        <v>-846</v>
      </c>
      <c r="C5" s="5" t="n">
        <v>-3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Sep. 29, 2006</t>
        </is>
      </c>
      <c r="C1" s="2" t="inlineStr">
        <is>
          <t>Apr. 03, 2006</t>
        </is>
      </c>
    </row>
    <row r="2">
      <c r="A2" s="4" t="inlineStr">
        <is>
          <t>James C. Mastandrea, Chairman and CEO</t>
        </is>
      </c>
    </row>
    <row r="3">
      <c r="A3" s="3" t="inlineStr">
        <is>
          <t>Loss Contingencies [Line Items]</t>
        </is>
      </c>
    </row>
    <row r="4">
      <c r="A4" s="4" t="inlineStr">
        <is>
          <t>Annual salary</t>
        </is>
      </c>
      <c r="B4" s="5" t="n">
        <v>100000</v>
      </c>
      <c r="C4" s="5" t="n">
        <v>60000</v>
      </c>
    </row>
    <row r="5">
      <c r="A5" s="4" t="inlineStr">
        <is>
          <t>Initial term of CEO's employment, Duration</t>
        </is>
      </c>
      <c r="C5" s="4" t="inlineStr">
        <is>
          <t>2 years</t>
        </is>
      </c>
    </row>
    <row r="6">
      <c r="A6" s="4" t="inlineStr">
        <is>
          <t>Terms of employment extension, Duration</t>
        </is>
      </c>
      <c r="C6" s="4" t="inlineStr">
        <is>
          <t>1 year</t>
        </is>
      </c>
    </row>
    <row r="7">
      <c r="A7" s="4" t="inlineStr">
        <is>
          <t>Period of time after termination the officer will be entitled to his effective salary</t>
        </is>
      </c>
      <c r="C7" s="4" t="inlineStr">
        <is>
          <t>3 years</t>
        </is>
      </c>
    </row>
    <row r="8">
      <c r="A8" s="4" t="inlineStr">
        <is>
          <t>Employment agreement, shares issued (in shares)</t>
        </is>
      </c>
      <c r="B8" s="6" t="n">
        <v>44444</v>
      </c>
    </row>
    <row r="9">
      <c r="A9" s="4" t="inlineStr">
        <is>
          <t>John J. Dee, CFO</t>
        </is>
      </c>
    </row>
    <row r="10">
      <c r="A10" s="3" t="inlineStr">
        <is>
          <t>Loss Contingencies [Line Items]</t>
        </is>
      </c>
    </row>
    <row r="11">
      <c r="A11" s="4" t="inlineStr">
        <is>
          <t>Period of time after termination the officer will be entitled to his effective salary</t>
        </is>
      </c>
      <c r="C11" s="4" t="inlineStr">
        <is>
          <t>3 years</t>
        </is>
      </c>
    </row>
    <row r="12">
      <c r="A12" s="4" t="inlineStr">
        <is>
          <t>Per hour compensation rate</t>
        </is>
      </c>
      <c r="B12" s="5" t="n">
        <v>125</v>
      </c>
    </row>
    <row r="13">
      <c r="A13" s="4" t="inlineStr">
        <is>
          <t>Maximum monthly compensation rate issued</t>
        </is>
      </c>
      <c r="B13" s="5" t="n">
        <v>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Deferred tax asset allowance</t>
        </is>
      </c>
    </row>
    <row r="4">
      <c r="A4" s="3" t="inlineStr">
        <is>
          <t>SEC Schedule, 12-09, Movement in Valuation Allowances and Reserves [Roll Forward]</t>
        </is>
      </c>
    </row>
    <row r="5">
      <c r="A5" s="4" t="inlineStr">
        <is>
          <t>Balance at Beginning of Year</t>
        </is>
      </c>
      <c r="B5" s="5" t="n">
        <v>0</v>
      </c>
      <c r="C5" s="5" t="n">
        <v>0</v>
      </c>
      <c r="D5" s="5" t="n">
        <v>199</v>
      </c>
    </row>
    <row r="6">
      <c r="A6" s="4" t="inlineStr">
        <is>
          <t>Charged to Costs and Expense</t>
        </is>
      </c>
      <c r="B6" s="6" t="n">
        <v>0</v>
      </c>
      <c r="C6" s="6" t="n">
        <v>0</v>
      </c>
      <c r="D6" s="6" t="n">
        <v>-199</v>
      </c>
    </row>
    <row r="7">
      <c r="A7" s="4" t="inlineStr">
        <is>
          <t>Deductions from Reserves</t>
        </is>
      </c>
      <c r="B7" s="6" t="n">
        <v>0</v>
      </c>
      <c r="C7" s="6" t="n">
        <v>0</v>
      </c>
      <c r="D7" s="6" t="n">
        <v>0</v>
      </c>
    </row>
    <row r="8">
      <c r="A8" s="4" t="inlineStr">
        <is>
          <t>Balance at End of Year</t>
        </is>
      </c>
      <c r="B8" s="6" t="n">
        <v>0</v>
      </c>
      <c r="C8" s="6" t="n">
        <v>0</v>
      </c>
      <c r="D8" s="6" t="n">
        <v>0</v>
      </c>
    </row>
    <row r="9">
      <c r="A9" s="4" t="inlineStr">
        <is>
          <t>Allowance for doubtful accounts</t>
        </is>
      </c>
    </row>
    <row r="10">
      <c r="A10" s="3" t="inlineStr">
        <is>
          <t>SEC Schedule, 12-09, Movement in Valuation Allowances and Reserves [Roll Forward]</t>
        </is>
      </c>
    </row>
    <row r="11">
      <c r="A11" s="4" t="inlineStr">
        <is>
          <t>Balance at Beginning of Year</t>
        </is>
      </c>
      <c r="B11" s="6" t="n">
        <v>398</v>
      </c>
      <c r="C11" s="6" t="n">
        <v>161</v>
      </c>
      <c r="D11" s="6" t="n">
        <v>53</v>
      </c>
    </row>
    <row r="12">
      <c r="A12" s="4" t="inlineStr">
        <is>
          <t>Charged to Costs and Expense</t>
        </is>
      </c>
      <c r="B12" s="6" t="n">
        <v>138</v>
      </c>
      <c r="C12" s="6" t="n">
        <v>242</v>
      </c>
      <c r="D12" s="6" t="n">
        <v>160</v>
      </c>
    </row>
    <row r="13">
      <c r="A13" s="4" t="inlineStr">
        <is>
          <t>Deductions from Reserves</t>
        </is>
      </c>
      <c r="B13" s="6" t="n">
        <v>2</v>
      </c>
      <c r="C13" s="6" t="n">
        <v>-5</v>
      </c>
      <c r="D13" s="6" t="n">
        <v>-52</v>
      </c>
    </row>
    <row r="14">
      <c r="A14" s="4" t="inlineStr">
        <is>
          <t>Balance at End of Year</t>
        </is>
      </c>
      <c r="B14" s="5" t="n">
        <v>538</v>
      </c>
      <c r="C14" s="5" t="n">
        <v>398</v>
      </c>
      <c r="D14" s="5" t="n">
        <v>1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474</v>
      </c>
      <c r="C4" s="5" t="n">
        <v>658</v>
      </c>
    </row>
    <row r="5">
      <c r="A5" s="3" t="inlineStr">
        <is>
          <t>Adjustments to reconcile net income to net cash provided by operating activities:</t>
        </is>
      </c>
    </row>
    <row r="6">
      <c r="A6" s="4" t="inlineStr">
        <is>
          <t>Depreciation and amortization</t>
        </is>
      </c>
      <c r="B6" s="6" t="n">
        <v>2055</v>
      </c>
      <c r="C6" s="6" t="n">
        <v>2055</v>
      </c>
    </row>
    <row r="7">
      <c r="A7" s="4" t="inlineStr">
        <is>
          <t>Amortization of deferred loan costs</t>
        </is>
      </c>
      <c r="B7" s="6" t="n">
        <v>28</v>
      </c>
      <c r="C7" s="6" t="n">
        <v>28</v>
      </c>
    </row>
    <row r="8">
      <c r="A8" s="4" t="inlineStr">
        <is>
          <t>Loss on disposal of assets</t>
        </is>
      </c>
      <c r="B8" s="6" t="n">
        <v>1</v>
      </c>
      <c r="C8" s="6" t="n">
        <v>112</v>
      </c>
    </row>
    <row r="9">
      <c r="A9" s="4" t="inlineStr">
        <is>
          <t>Provision for Loan and Lease Losses</t>
        </is>
      </c>
      <c r="B9" s="6" t="n">
        <v>138</v>
      </c>
      <c r="C9" s="6" t="n">
        <v>242</v>
      </c>
    </row>
    <row r="10">
      <c r="A10" s="4" t="inlineStr">
        <is>
          <t>Share-based compensation</t>
        </is>
      </c>
      <c r="B10" s="6" t="n">
        <v>0</v>
      </c>
      <c r="C10" s="6" t="n">
        <v>293</v>
      </c>
    </row>
    <row r="11">
      <c r="A11" s="3" t="inlineStr">
        <is>
          <t>Changes in operating assets and liabilities:</t>
        </is>
      </c>
    </row>
    <row r="12">
      <c r="A12" s="4" t="inlineStr">
        <is>
          <t>Escrows and utility deposits</t>
        </is>
      </c>
      <c r="B12" s="6" t="n">
        <v>206</v>
      </c>
      <c r="C12" s="6" t="n">
        <v>-883</v>
      </c>
    </row>
    <row r="13">
      <c r="A13" s="4" t="inlineStr">
        <is>
          <t>Accrued rents and accounts receivable</t>
        </is>
      </c>
      <c r="B13" s="6" t="n">
        <v>-125</v>
      </c>
      <c r="C13" s="6" t="n">
        <v>-94</v>
      </c>
    </row>
    <row r="14">
      <c r="A14" s="4" t="inlineStr">
        <is>
          <t>Receivable due from related party</t>
        </is>
      </c>
      <c r="B14" s="6" t="n">
        <v>-879</v>
      </c>
      <c r="C14" s="6" t="n">
        <v>52</v>
      </c>
    </row>
    <row r="15">
      <c r="A15" s="4" t="inlineStr">
        <is>
          <t>Unamortized lease commissions and deferred legal cost, net</t>
        </is>
      </c>
      <c r="B15" s="6" t="n">
        <v>-177</v>
      </c>
      <c r="C15" s="6" t="n">
        <v>-68</v>
      </c>
    </row>
    <row r="16">
      <c r="A16" s="4" t="inlineStr">
        <is>
          <t>Prepaid expenses and other assets</t>
        </is>
      </c>
      <c r="B16" s="6" t="n">
        <v>-36</v>
      </c>
      <c r="C16" s="6" t="n">
        <v>-47</v>
      </c>
    </row>
    <row r="17">
      <c r="A17" s="4" t="inlineStr">
        <is>
          <t>Accounts payable and accrued expenses</t>
        </is>
      </c>
      <c r="B17" s="6" t="n">
        <v>-795</v>
      </c>
      <c r="C17" s="6" t="n">
        <v>179</v>
      </c>
    </row>
    <row r="18">
      <c r="A18" s="4" t="inlineStr">
        <is>
          <t>Payable due to related party</t>
        </is>
      </c>
      <c r="B18" s="6" t="n">
        <v>511</v>
      </c>
      <c r="C18" s="6" t="n">
        <v>-11</v>
      </c>
    </row>
    <row r="19">
      <c r="A19" s="4" t="inlineStr">
        <is>
          <t>Tenants' security deposits</t>
        </is>
      </c>
      <c r="B19" s="6" t="n">
        <v>2</v>
      </c>
      <c r="C19" s="6" t="n">
        <v>-56</v>
      </c>
    </row>
    <row r="20">
      <c r="A20" s="4" t="inlineStr">
        <is>
          <t>Net cash provided by operating activities</t>
        </is>
      </c>
      <c r="B20" s="6" t="n">
        <v>1403</v>
      </c>
      <c r="C20" s="6" t="n">
        <v>2460</v>
      </c>
    </row>
    <row r="21">
      <c r="A21" s="3" t="inlineStr">
        <is>
          <t>Cash flows from investing activities:</t>
        </is>
      </c>
    </row>
    <row r="22">
      <c r="A22" s="4" t="inlineStr">
        <is>
          <t>Additions to real estate</t>
        </is>
      </c>
      <c r="B22" s="6" t="n">
        <v>-1012</v>
      </c>
      <c r="C22" s="6" t="n">
        <v>-659</v>
      </c>
    </row>
    <row r="23">
      <c r="A23" s="4" t="inlineStr">
        <is>
          <t>Net cash used in investing activities</t>
        </is>
      </c>
      <c r="B23" s="6" t="n">
        <v>-1012</v>
      </c>
      <c r="C23" s="6" t="n">
        <v>-659</v>
      </c>
    </row>
    <row r="24">
      <c r="A24" s="3" t="inlineStr">
        <is>
          <t>Cash flows from financing activities:</t>
        </is>
      </c>
    </row>
    <row r="25">
      <c r="A25" s="4" t="inlineStr">
        <is>
          <t>Distributions to operating partnership limited partner</t>
        </is>
      </c>
      <c r="B25" s="6" t="n">
        <v>0</v>
      </c>
      <c r="C25" s="6" t="n">
        <v>-1039</v>
      </c>
    </row>
    <row r="26">
      <c r="A26" s="4" t="inlineStr">
        <is>
          <t>Repayments of notes payable</t>
        </is>
      </c>
      <c r="B26" s="6" t="n">
        <v>-294</v>
      </c>
      <c r="C26" s="6" t="n">
        <v>-277</v>
      </c>
    </row>
    <row r="27">
      <c r="A27" s="4" t="inlineStr">
        <is>
          <t>Net cash used in financing activities</t>
        </is>
      </c>
      <c r="B27" s="6" t="n">
        <v>-294</v>
      </c>
      <c r="C27" s="6" t="n">
        <v>-1316</v>
      </c>
    </row>
    <row r="28">
      <c r="A28" s="4" t="inlineStr">
        <is>
          <t>Net increase in cash and cash equivalents</t>
        </is>
      </c>
      <c r="B28" s="6" t="n">
        <v>97</v>
      </c>
      <c r="C28" s="6" t="n">
        <v>485</v>
      </c>
    </row>
    <row r="29">
      <c r="A29" s="3" t="inlineStr">
        <is>
          <t>Cash, Cash Equivalents, Restricted Cash and Restricted Cash Equivalents [Roll Forward]</t>
        </is>
      </c>
    </row>
    <row r="30">
      <c r="A30" s="4" t="inlineStr">
        <is>
          <t>Cash and cash equivalents at beginning of period</t>
        </is>
      </c>
      <c r="B30" s="6" t="n">
        <v>5109</v>
      </c>
      <c r="C30" s="6" t="n">
        <v>4624</v>
      </c>
    </row>
    <row r="31">
      <c r="A31" s="4" t="inlineStr">
        <is>
          <t>Cash and cash equivalents at end of period</t>
        </is>
      </c>
      <c r="B31" s="6" t="n">
        <v>5206</v>
      </c>
      <c r="C31" s="6" t="n">
        <v>5109</v>
      </c>
    </row>
    <row r="32">
      <c r="A32" s="3" t="inlineStr">
        <is>
          <t>Supplemental disclosure of cash flow information:</t>
        </is>
      </c>
    </row>
    <row r="33">
      <c r="A33" s="4" t="inlineStr">
        <is>
          <t>Cash paid for interest</t>
        </is>
      </c>
      <c r="B33" s="6" t="n">
        <v>791</v>
      </c>
      <c r="C33" s="6" t="n">
        <v>795</v>
      </c>
    </row>
    <row r="34">
      <c r="A34" s="4" t="inlineStr">
        <is>
          <t>Cash paid for taxes</t>
        </is>
      </c>
      <c r="B34" s="6" t="n">
        <v>51</v>
      </c>
      <c r="C34" s="6" t="n">
        <v>195</v>
      </c>
    </row>
    <row r="35">
      <c r="A35" s="3" t="inlineStr">
        <is>
          <t>Non-cash investing activities:</t>
        </is>
      </c>
    </row>
    <row r="36">
      <c r="A36" s="4" t="inlineStr">
        <is>
          <t>Disposal of fully depreciated real estate</t>
        </is>
      </c>
      <c r="B36" s="5" t="n">
        <v>233</v>
      </c>
      <c r="C36" s="5" t="n">
        <v>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Details) - USD ($) $ in Thousands</t>
        </is>
      </c>
      <c r="B1" s="2" t="inlineStr">
        <is>
          <t>12 Months Ended</t>
        </is>
      </c>
    </row>
    <row r="2">
      <c r="B2" s="2" t="inlineStr">
        <is>
          <t>Dec. 31, 2021</t>
        </is>
      </c>
      <c r="C2" s="2" t="inlineStr">
        <is>
          <t>Dec. 31, 2020</t>
        </is>
      </c>
    </row>
    <row r="3">
      <c r="A3" s="3" t="inlineStr">
        <is>
          <t>Initial Cost</t>
        </is>
      </c>
    </row>
    <row r="4">
      <c r="A4" s="4" t="inlineStr">
        <is>
          <t>Land</t>
        </is>
      </c>
      <c r="B4" s="5" t="n">
        <v>22339</v>
      </c>
    </row>
    <row r="5">
      <c r="A5" s="4" t="inlineStr">
        <is>
          <t>Building and Improvements</t>
        </is>
      </c>
      <c r="B5" s="6" t="n">
        <v>29603</v>
      </c>
    </row>
    <row r="6">
      <c r="A6" s="3" t="inlineStr">
        <is>
          <t>Costs Capitalized Subsequent to Acquisition</t>
        </is>
      </c>
    </row>
    <row r="7">
      <c r="A7" s="4" t="inlineStr">
        <is>
          <t>Improvements (net)</t>
        </is>
      </c>
      <c r="B7" s="6" t="n">
        <v>5085</v>
      </c>
    </row>
    <row r="8">
      <c r="A8" s="4" t="inlineStr">
        <is>
          <t>Carrying Costs</t>
        </is>
      </c>
      <c r="B8" s="6" t="n">
        <v>0</v>
      </c>
    </row>
    <row r="9">
      <c r="A9" s="3" t="inlineStr">
        <is>
          <t>Gross Amount at which Carried at End of Period</t>
        </is>
      </c>
    </row>
    <row r="10">
      <c r="A10" s="4" t="inlineStr">
        <is>
          <t>Land</t>
        </is>
      </c>
      <c r="B10" s="6" t="n">
        <v>22339</v>
      </c>
    </row>
    <row r="11">
      <c r="A11" s="4" t="inlineStr">
        <is>
          <t>Building and Improvements</t>
        </is>
      </c>
      <c r="B11" s="6" t="n">
        <v>34688</v>
      </c>
    </row>
    <row r="12">
      <c r="A12" s="4" t="inlineStr">
        <is>
          <t>Total</t>
        </is>
      </c>
      <c r="B12" s="6" t="n">
        <v>57027</v>
      </c>
      <c r="C12" s="5" t="n">
        <v>56294</v>
      </c>
    </row>
    <row r="13">
      <c r="A13" s="4" t="inlineStr">
        <is>
          <t>Accumulated Depreciation</t>
        </is>
      </c>
      <c r="B13" s="6" t="n">
        <v>8754</v>
      </c>
    </row>
    <row r="14">
      <c r="A14" s="3" t="inlineStr">
        <is>
          <t>Reconciliation of Carrying Amount of Real Estate Investments [Roll Forward]</t>
        </is>
      </c>
    </row>
    <row r="15">
      <c r="A15" s="4" t="inlineStr">
        <is>
          <t>Balance at beginning of period</t>
        </is>
      </c>
      <c r="B15" s="6" t="n">
        <v>56294</v>
      </c>
      <c r="C15" s="6" t="n">
        <v>55861</v>
      </c>
    </row>
    <row r="16">
      <c r="A16" s="4" t="inlineStr">
        <is>
          <t>Additions - improvements</t>
        </is>
      </c>
      <c r="B16" s="6" t="n">
        <v>1012</v>
      </c>
      <c r="C16" s="6" t="n">
        <v>659</v>
      </c>
    </row>
    <row r="17">
      <c r="A17" s="4" t="inlineStr">
        <is>
          <t>Deductions - cost of real estate sold or retired</t>
        </is>
      </c>
      <c r="B17" s="6" t="n">
        <v>-279</v>
      </c>
      <c r="C17" s="6" t="n">
        <v>-226</v>
      </c>
    </row>
    <row r="18">
      <c r="A18" s="4" t="inlineStr">
        <is>
          <t>Balance at close of period</t>
        </is>
      </c>
      <c r="B18" s="6" t="n">
        <v>57027</v>
      </c>
      <c r="C18" s="5" t="n">
        <v>56294</v>
      </c>
    </row>
    <row r="19">
      <c r="A19" s="4" t="inlineStr">
        <is>
          <t>9101 LBJ Freeway</t>
        </is>
      </c>
    </row>
    <row r="20">
      <c r="A20" s="3" t="inlineStr">
        <is>
          <t>Initial Cost</t>
        </is>
      </c>
    </row>
    <row r="21">
      <c r="A21" s="4" t="inlineStr">
        <is>
          <t>Land</t>
        </is>
      </c>
      <c r="B21" s="6" t="n">
        <v>3590</v>
      </c>
    </row>
    <row r="22">
      <c r="A22" s="4" t="inlineStr">
        <is>
          <t>Building and Improvements</t>
        </is>
      </c>
      <c r="B22" s="6" t="n">
        <v>2811</v>
      </c>
    </row>
    <row r="23">
      <c r="A23" s="3" t="inlineStr">
        <is>
          <t>Costs Capitalized Subsequent to Acquisition</t>
        </is>
      </c>
    </row>
    <row r="24">
      <c r="A24" s="4" t="inlineStr">
        <is>
          <t>Improvements (net)</t>
        </is>
      </c>
      <c r="B24" s="6" t="n">
        <v>437</v>
      </c>
    </row>
    <row r="25">
      <c r="A25" s="4" t="inlineStr">
        <is>
          <t>Carrying Costs</t>
        </is>
      </c>
      <c r="B25" s="6" t="n">
        <v>0</v>
      </c>
    </row>
    <row r="26">
      <c r="A26" s="3" t="inlineStr">
        <is>
          <t>Gross Amount at which Carried at End of Period</t>
        </is>
      </c>
    </row>
    <row r="27">
      <c r="A27" s="4" t="inlineStr">
        <is>
          <t>Land</t>
        </is>
      </c>
      <c r="B27" s="6" t="n">
        <v>3590</v>
      </c>
    </row>
    <row r="28">
      <c r="A28" s="4" t="inlineStr">
        <is>
          <t>Building and Improvements</t>
        </is>
      </c>
      <c r="B28" s="6" t="n">
        <v>3248</v>
      </c>
    </row>
    <row r="29">
      <c r="A29" s="4" t="inlineStr">
        <is>
          <t>Total</t>
        </is>
      </c>
      <c r="B29" s="6" t="n">
        <v>6838</v>
      </c>
    </row>
    <row r="30">
      <c r="A30" s="4" t="inlineStr">
        <is>
          <t>Accumulated Depreciation</t>
        </is>
      </c>
      <c r="B30" s="6" t="n">
        <v>658</v>
      </c>
    </row>
    <row r="31">
      <c r="A31" s="3" t="inlineStr">
        <is>
          <t>Reconciliation of Carrying Amount of Real Estate Investments [Roll Forward]</t>
        </is>
      </c>
    </row>
    <row r="32">
      <c r="A32" s="4" t="inlineStr">
        <is>
          <t>Balance at close of period</t>
        </is>
      </c>
      <c r="B32" s="5" t="n">
        <v>6838</v>
      </c>
    </row>
    <row r="33">
      <c r="A33" s="4" t="inlineStr">
        <is>
          <t>9101 LBJ Freeway | Minimum</t>
        </is>
      </c>
    </row>
    <row r="34">
      <c r="A34" s="3" t="inlineStr">
        <is>
          <t>Gross Amount at which Carried at End of Period</t>
        </is>
      </c>
    </row>
    <row r="35">
      <c r="A35" s="4" t="inlineStr">
        <is>
          <t>Depreciation Life</t>
        </is>
      </c>
      <c r="B35" s="4" t="inlineStr">
        <is>
          <t>5 years</t>
        </is>
      </c>
    </row>
    <row r="36">
      <c r="A36" s="4" t="inlineStr">
        <is>
          <t>9101 LBJ Freeway | Maximum</t>
        </is>
      </c>
    </row>
    <row r="37">
      <c r="A37" s="3" t="inlineStr">
        <is>
          <t>Gross Amount at which Carried at End of Period</t>
        </is>
      </c>
    </row>
    <row r="38">
      <c r="A38" s="4" t="inlineStr">
        <is>
          <t>Depreciation Life</t>
        </is>
      </c>
      <c r="B38" s="4" t="inlineStr">
        <is>
          <t>39 years</t>
        </is>
      </c>
    </row>
    <row r="39">
      <c r="A39" s="4" t="inlineStr">
        <is>
          <t>Corporate Park Northwest</t>
        </is>
      </c>
    </row>
    <row r="40">
      <c r="A40" s="3" t="inlineStr">
        <is>
          <t>Initial Cost</t>
        </is>
      </c>
    </row>
    <row r="41">
      <c r="A41" s="4" t="inlineStr">
        <is>
          <t>Land</t>
        </is>
      </c>
      <c r="B41" s="5" t="n">
        <v>1326</v>
      </c>
    </row>
    <row r="42">
      <c r="A42" s="4" t="inlineStr">
        <is>
          <t>Building and Improvements</t>
        </is>
      </c>
      <c r="B42" s="6" t="n">
        <v>5009</v>
      </c>
    </row>
    <row r="43">
      <c r="A43" s="3" t="inlineStr">
        <is>
          <t>Costs Capitalized Subsequent to Acquisition</t>
        </is>
      </c>
    </row>
    <row r="44">
      <c r="A44" s="4" t="inlineStr">
        <is>
          <t>Improvements (net)</t>
        </is>
      </c>
      <c r="B44" s="6" t="n">
        <v>740</v>
      </c>
    </row>
    <row r="45">
      <c r="A45" s="4" t="inlineStr">
        <is>
          <t>Carrying Costs</t>
        </is>
      </c>
      <c r="B45" s="6" t="n">
        <v>0</v>
      </c>
    </row>
    <row r="46">
      <c r="A46" s="3" t="inlineStr">
        <is>
          <t>Gross Amount at which Carried at End of Period</t>
        </is>
      </c>
    </row>
    <row r="47">
      <c r="A47" s="4" t="inlineStr">
        <is>
          <t>Land</t>
        </is>
      </c>
      <c r="B47" s="6" t="n">
        <v>1326</v>
      </c>
    </row>
    <row r="48">
      <c r="A48" s="4" t="inlineStr">
        <is>
          <t>Building and Improvements</t>
        </is>
      </c>
      <c r="B48" s="6" t="n">
        <v>5749</v>
      </c>
    </row>
    <row r="49">
      <c r="A49" s="4" t="inlineStr">
        <is>
          <t>Total</t>
        </is>
      </c>
      <c r="B49" s="6" t="n">
        <v>7075</v>
      </c>
    </row>
    <row r="50">
      <c r="A50" s="4" t="inlineStr">
        <is>
          <t>Accumulated Depreciation</t>
        </is>
      </c>
      <c r="B50" s="6" t="n">
        <v>1826</v>
      </c>
    </row>
    <row r="51">
      <c r="A51" s="3" t="inlineStr">
        <is>
          <t>Reconciliation of Carrying Amount of Real Estate Investments [Roll Forward]</t>
        </is>
      </c>
    </row>
    <row r="52">
      <c r="A52" s="4" t="inlineStr">
        <is>
          <t>Balance at close of period</t>
        </is>
      </c>
      <c r="B52" s="5" t="n">
        <v>7075</v>
      </c>
    </row>
    <row r="53">
      <c r="A53" s="4" t="inlineStr">
        <is>
          <t>Corporate Park Northwest | Minimum</t>
        </is>
      </c>
    </row>
    <row r="54">
      <c r="A54" s="3" t="inlineStr">
        <is>
          <t>Gross Amount at which Carried at End of Period</t>
        </is>
      </c>
    </row>
    <row r="55">
      <c r="A55" s="4" t="inlineStr">
        <is>
          <t>Depreciation Life</t>
        </is>
      </c>
      <c r="B55" s="4" t="inlineStr">
        <is>
          <t>5 years</t>
        </is>
      </c>
    </row>
    <row r="56">
      <c r="A56" s="4" t="inlineStr">
        <is>
          <t>Corporate Park Northwest | Maximum</t>
        </is>
      </c>
    </row>
    <row r="57">
      <c r="A57" s="3" t="inlineStr">
        <is>
          <t>Gross Amount at which Carried at End of Period</t>
        </is>
      </c>
    </row>
    <row r="58">
      <c r="A58" s="4" t="inlineStr">
        <is>
          <t>Depreciation Life</t>
        </is>
      </c>
      <c r="B58" s="4" t="inlineStr">
        <is>
          <t>39 years</t>
        </is>
      </c>
    </row>
    <row r="59">
      <c r="A59" s="4" t="inlineStr">
        <is>
          <t>Corporate Park Woodland II</t>
        </is>
      </c>
    </row>
    <row r="60">
      <c r="A60" s="3" t="inlineStr">
        <is>
          <t>Initial Cost</t>
        </is>
      </c>
    </row>
    <row r="61">
      <c r="A61" s="4" t="inlineStr">
        <is>
          <t>Land</t>
        </is>
      </c>
      <c r="B61" s="5" t="n">
        <v>2730</v>
      </c>
    </row>
    <row r="62">
      <c r="A62" s="4" t="inlineStr">
        <is>
          <t>Building and Improvements</t>
        </is>
      </c>
      <c r="B62" s="6" t="n">
        <v>24</v>
      </c>
    </row>
    <row r="63">
      <c r="A63" s="3" t="inlineStr">
        <is>
          <t>Costs Capitalized Subsequent to Acquisition</t>
        </is>
      </c>
    </row>
    <row r="64">
      <c r="A64" s="4" t="inlineStr">
        <is>
          <t>Improvements (net)</t>
        </is>
      </c>
      <c r="B64" s="6" t="n">
        <v>44</v>
      </c>
    </row>
    <row r="65">
      <c r="A65" s="4" t="inlineStr">
        <is>
          <t>Carrying Costs</t>
        </is>
      </c>
      <c r="B65" s="6" t="n">
        <v>0</v>
      </c>
    </row>
    <row r="66">
      <c r="A66" s="3" t="inlineStr">
        <is>
          <t>Gross Amount at which Carried at End of Period</t>
        </is>
      </c>
    </row>
    <row r="67">
      <c r="A67" s="4" t="inlineStr">
        <is>
          <t>Land</t>
        </is>
      </c>
      <c r="B67" s="6" t="n">
        <v>2730</v>
      </c>
    </row>
    <row r="68">
      <c r="A68" s="4" t="inlineStr">
        <is>
          <t>Building and Improvements</t>
        </is>
      </c>
      <c r="B68" s="6" t="n">
        <v>68</v>
      </c>
    </row>
    <row r="69">
      <c r="A69" s="4" t="inlineStr">
        <is>
          <t>Total</t>
        </is>
      </c>
      <c r="B69" s="6" t="n">
        <v>2798</v>
      </c>
    </row>
    <row r="70">
      <c r="A70" s="4" t="inlineStr">
        <is>
          <t>Accumulated Depreciation</t>
        </is>
      </c>
      <c r="B70" s="6" t="n">
        <v>43</v>
      </c>
    </row>
    <row r="71">
      <c r="A71" s="3" t="inlineStr">
        <is>
          <t>Reconciliation of Carrying Amount of Real Estate Investments [Roll Forward]</t>
        </is>
      </c>
    </row>
    <row r="72">
      <c r="A72" s="4" t="inlineStr">
        <is>
          <t>Balance at close of period</t>
        </is>
      </c>
      <c r="B72" s="5" t="n">
        <v>2798</v>
      </c>
    </row>
    <row r="73">
      <c r="A73" s="4" t="inlineStr">
        <is>
          <t>Corporate Park Woodland II | Minimum</t>
        </is>
      </c>
    </row>
    <row r="74">
      <c r="A74" s="3" t="inlineStr">
        <is>
          <t>Gross Amount at which Carried at End of Period</t>
        </is>
      </c>
    </row>
    <row r="75">
      <c r="A75" s="4" t="inlineStr">
        <is>
          <t>Depreciation Life</t>
        </is>
      </c>
      <c r="B75" s="4" t="inlineStr">
        <is>
          <t>5 years</t>
        </is>
      </c>
    </row>
    <row r="76">
      <c r="A76" s="4" t="inlineStr">
        <is>
          <t>Corporate Park Woodland II | Maximum</t>
        </is>
      </c>
    </row>
    <row r="77">
      <c r="A77" s="3" t="inlineStr">
        <is>
          <t>Gross Amount at which Carried at End of Period</t>
        </is>
      </c>
    </row>
    <row r="78">
      <c r="A78" s="4" t="inlineStr">
        <is>
          <t>Depreciation Life</t>
        </is>
      </c>
      <c r="B78" s="4" t="inlineStr">
        <is>
          <t>39 years</t>
        </is>
      </c>
    </row>
    <row r="79">
      <c r="A79" s="4" t="inlineStr">
        <is>
          <t>Holly Hall Industrial Park</t>
        </is>
      </c>
    </row>
    <row r="80">
      <c r="A80" s="3" t="inlineStr">
        <is>
          <t>Initial Cost</t>
        </is>
      </c>
    </row>
    <row r="81">
      <c r="A81" s="4" t="inlineStr">
        <is>
          <t>Land</t>
        </is>
      </c>
      <c r="B81" s="5" t="n">
        <v>2730</v>
      </c>
    </row>
    <row r="82">
      <c r="A82" s="4" t="inlineStr">
        <is>
          <t>Building and Improvements</t>
        </is>
      </c>
      <c r="B82" s="6" t="n">
        <v>1768</v>
      </c>
    </row>
    <row r="83">
      <c r="A83" s="3" t="inlineStr">
        <is>
          <t>Costs Capitalized Subsequent to Acquisition</t>
        </is>
      </c>
    </row>
    <row r="84">
      <c r="A84" s="4" t="inlineStr">
        <is>
          <t>Improvements (net)</t>
        </is>
      </c>
      <c r="B84" s="6" t="n">
        <v>132</v>
      </c>
    </row>
    <row r="85">
      <c r="A85" s="4" t="inlineStr">
        <is>
          <t>Carrying Costs</t>
        </is>
      </c>
      <c r="B85" s="6" t="n">
        <v>0</v>
      </c>
    </row>
    <row r="86">
      <c r="A86" s="3" t="inlineStr">
        <is>
          <t>Gross Amount at which Carried at End of Period</t>
        </is>
      </c>
    </row>
    <row r="87">
      <c r="A87" s="4" t="inlineStr">
        <is>
          <t>Land</t>
        </is>
      </c>
      <c r="B87" s="6" t="n">
        <v>2730</v>
      </c>
    </row>
    <row r="88">
      <c r="A88" s="4" t="inlineStr">
        <is>
          <t>Building and Improvements</t>
        </is>
      </c>
      <c r="B88" s="6" t="n">
        <v>1900</v>
      </c>
    </row>
    <row r="89">
      <c r="A89" s="4" t="inlineStr">
        <is>
          <t>Total</t>
        </is>
      </c>
      <c r="B89" s="6" t="n">
        <v>4630</v>
      </c>
    </row>
    <row r="90">
      <c r="A90" s="4" t="inlineStr">
        <is>
          <t>Accumulated Depreciation</t>
        </is>
      </c>
      <c r="B90" s="6" t="n">
        <v>366</v>
      </c>
    </row>
    <row r="91">
      <c r="A91" s="3" t="inlineStr">
        <is>
          <t>Reconciliation of Carrying Amount of Real Estate Investments [Roll Forward]</t>
        </is>
      </c>
    </row>
    <row r="92">
      <c r="A92" s="4" t="inlineStr">
        <is>
          <t>Balance at close of period</t>
        </is>
      </c>
      <c r="B92" s="5" t="n">
        <v>4630</v>
      </c>
    </row>
    <row r="93">
      <c r="A93" s="4" t="inlineStr">
        <is>
          <t>Holly Hall Industrial Park | Minimum</t>
        </is>
      </c>
    </row>
    <row r="94">
      <c r="A94" s="3" t="inlineStr">
        <is>
          <t>Gross Amount at which Carried at End of Period</t>
        </is>
      </c>
    </row>
    <row r="95">
      <c r="A95" s="4" t="inlineStr">
        <is>
          <t>Depreciation Life</t>
        </is>
      </c>
      <c r="B95" s="4" t="inlineStr">
        <is>
          <t>5 years</t>
        </is>
      </c>
    </row>
    <row r="96">
      <c r="A96" s="4" t="inlineStr">
        <is>
          <t>Holly Hall Industrial Park | Maximum</t>
        </is>
      </c>
    </row>
    <row r="97">
      <c r="A97" s="3" t="inlineStr">
        <is>
          <t>Gross Amount at which Carried at End of Period</t>
        </is>
      </c>
    </row>
    <row r="98">
      <c r="A98" s="4" t="inlineStr">
        <is>
          <t>Depreciation Life</t>
        </is>
      </c>
      <c r="B98" s="4" t="inlineStr">
        <is>
          <t>39 years</t>
        </is>
      </c>
    </row>
    <row r="99">
      <c r="A99" s="4" t="inlineStr">
        <is>
          <t>Holly Knight</t>
        </is>
      </c>
    </row>
    <row r="100">
      <c r="A100" s="3" t="inlineStr">
        <is>
          <t>Initial Cost</t>
        </is>
      </c>
    </row>
    <row r="101">
      <c r="A101" s="4" t="inlineStr">
        <is>
          <t>Land</t>
        </is>
      </c>
      <c r="B101" s="5" t="n">
        <v>807</v>
      </c>
    </row>
    <row r="102">
      <c r="A102" s="4" t="inlineStr">
        <is>
          <t>Building and Improvements</t>
        </is>
      </c>
      <c r="B102" s="6" t="n">
        <v>1231</v>
      </c>
    </row>
    <row r="103">
      <c r="A103" s="3" t="inlineStr">
        <is>
          <t>Costs Capitalized Subsequent to Acquisition</t>
        </is>
      </c>
    </row>
    <row r="104">
      <c r="A104" s="4" t="inlineStr">
        <is>
          <t>Improvements (net)</t>
        </is>
      </c>
      <c r="B104" s="6" t="n">
        <v>234</v>
      </c>
    </row>
    <row r="105">
      <c r="A105" s="4" t="inlineStr">
        <is>
          <t>Carrying Costs</t>
        </is>
      </c>
      <c r="B105" s="6" t="n">
        <v>0</v>
      </c>
    </row>
    <row r="106">
      <c r="A106" s="3" t="inlineStr">
        <is>
          <t>Gross Amount at which Carried at End of Period</t>
        </is>
      </c>
    </row>
    <row r="107">
      <c r="A107" s="4" t="inlineStr">
        <is>
          <t>Land</t>
        </is>
      </c>
      <c r="B107" s="6" t="n">
        <v>807</v>
      </c>
    </row>
    <row r="108">
      <c r="A108" s="4" t="inlineStr">
        <is>
          <t>Building and Improvements</t>
        </is>
      </c>
      <c r="B108" s="6" t="n">
        <v>1465</v>
      </c>
    </row>
    <row r="109">
      <c r="A109" s="4" t="inlineStr">
        <is>
          <t>Total</t>
        </is>
      </c>
      <c r="B109" s="6" t="n">
        <v>2272</v>
      </c>
    </row>
    <row r="110">
      <c r="A110" s="4" t="inlineStr">
        <is>
          <t>Accumulated Depreciation</t>
        </is>
      </c>
      <c r="B110" s="6" t="n">
        <v>315</v>
      </c>
    </row>
    <row r="111">
      <c r="A111" s="3" t="inlineStr">
        <is>
          <t>Reconciliation of Carrying Amount of Real Estate Investments [Roll Forward]</t>
        </is>
      </c>
    </row>
    <row r="112">
      <c r="A112" s="4" t="inlineStr">
        <is>
          <t>Balance at close of period</t>
        </is>
      </c>
      <c r="B112" s="5" t="n">
        <v>2272</v>
      </c>
    </row>
    <row r="113">
      <c r="A113" s="4" t="inlineStr">
        <is>
          <t>Holly Knight | Minimum</t>
        </is>
      </c>
    </row>
    <row r="114">
      <c r="A114" s="3" t="inlineStr">
        <is>
          <t>Gross Amount at which Carried at End of Period</t>
        </is>
      </c>
    </row>
    <row r="115">
      <c r="A115" s="4" t="inlineStr">
        <is>
          <t>Depreciation Life</t>
        </is>
      </c>
      <c r="B115" s="4" t="inlineStr">
        <is>
          <t>5 years</t>
        </is>
      </c>
    </row>
    <row r="116">
      <c r="A116" s="4" t="inlineStr">
        <is>
          <t>Holly Knight | Maximum</t>
        </is>
      </c>
    </row>
    <row r="117">
      <c r="A117" s="3" t="inlineStr">
        <is>
          <t>Gross Amount at which Carried at End of Period</t>
        </is>
      </c>
    </row>
    <row r="118">
      <c r="A118" s="4" t="inlineStr">
        <is>
          <t>Depreciation Life</t>
        </is>
      </c>
      <c r="B118" s="4" t="inlineStr">
        <is>
          <t>39 years</t>
        </is>
      </c>
    </row>
    <row r="119">
      <c r="A119" s="4" t="inlineStr">
        <is>
          <t>Interstate 10 Warehouse</t>
        </is>
      </c>
    </row>
    <row r="120">
      <c r="A120" s="3" t="inlineStr">
        <is>
          <t>Initial Cost</t>
        </is>
      </c>
    </row>
    <row r="121">
      <c r="A121" s="4" t="inlineStr">
        <is>
          <t>Land</t>
        </is>
      </c>
      <c r="B121" s="5" t="n">
        <v>2915</v>
      </c>
    </row>
    <row r="122">
      <c r="A122" s="4" t="inlineStr">
        <is>
          <t>Building and Improvements</t>
        </is>
      </c>
      <c r="B122" s="6" t="n">
        <v>765</v>
      </c>
    </row>
    <row r="123">
      <c r="A123" s="3" t="inlineStr">
        <is>
          <t>Costs Capitalized Subsequent to Acquisition</t>
        </is>
      </c>
    </row>
    <row r="124">
      <c r="A124" s="4" t="inlineStr">
        <is>
          <t>Improvements (net)</t>
        </is>
      </c>
      <c r="B124" s="6" t="n">
        <v>166</v>
      </c>
    </row>
    <row r="125">
      <c r="A125" s="4" t="inlineStr">
        <is>
          <t>Carrying Costs</t>
        </is>
      </c>
      <c r="B125" s="6" t="n">
        <v>0</v>
      </c>
    </row>
    <row r="126">
      <c r="A126" s="3" t="inlineStr">
        <is>
          <t>Gross Amount at which Carried at End of Period</t>
        </is>
      </c>
    </row>
    <row r="127">
      <c r="A127" s="4" t="inlineStr">
        <is>
          <t>Land</t>
        </is>
      </c>
      <c r="B127" s="6" t="n">
        <v>2915</v>
      </c>
    </row>
    <row r="128">
      <c r="A128" s="4" t="inlineStr">
        <is>
          <t>Building and Improvements</t>
        </is>
      </c>
      <c r="B128" s="6" t="n">
        <v>931</v>
      </c>
    </row>
    <row r="129">
      <c r="A129" s="4" t="inlineStr">
        <is>
          <t>Total</t>
        </is>
      </c>
      <c r="B129" s="6" t="n">
        <v>3846</v>
      </c>
    </row>
    <row r="130">
      <c r="A130" s="4" t="inlineStr">
        <is>
          <t>Accumulated Depreciation</t>
        </is>
      </c>
      <c r="B130" s="6" t="n">
        <v>282</v>
      </c>
    </row>
    <row r="131">
      <c r="A131" s="3" t="inlineStr">
        <is>
          <t>Reconciliation of Carrying Amount of Real Estate Investments [Roll Forward]</t>
        </is>
      </c>
    </row>
    <row r="132">
      <c r="A132" s="4" t="inlineStr">
        <is>
          <t>Balance at close of period</t>
        </is>
      </c>
      <c r="B132" s="5" t="n">
        <v>3846</v>
      </c>
    </row>
    <row r="133">
      <c r="A133" s="4" t="inlineStr">
        <is>
          <t>Interstate 10 Warehouse | Minimum</t>
        </is>
      </c>
    </row>
    <row r="134">
      <c r="A134" s="3" t="inlineStr">
        <is>
          <t>Gross Amount at which Carried at End of Period</t>
        </is>
      </c>
    </row>
    <row r="135">
      <c r="A135" s="4" t="inlineStr">
        <is>
          <t>Depreciation Life</t>
        </is>
      </c>
      <c r="B135" s="4" t="inlineStr">
        <is>
          <t>5 years</t>
        </is>
      </c>
    </row>
    <row r="136">
      <c r="A136" s="4" t="inlineStr">
        <is>
          <t>Interstate 10 Warehouse | Maximum</t>
        </is>
      </c>
    </row>
    <row r="137">
      <c r="A137" s="3" t="inlineStr">
        <is>
          <t>Gross Amount at which Carried at End of Period</t>
        </is>
      </c>
    </row>
    <row r="138">
      <c r="A138" s="4" t="inlineStr">
        <is>
          <t>Depreciation Life</t>
        </is>
      </c>
      <c r="B138" s="4" t="inlineStr">
        <is>
          <t>39 years</t>
        </is>
      </c>
    </row>
    <row r="139">
      <c r="A139" s="4" t="inlineStr">
        <is>
          <t>Uptown Tower</t>
        </is>
      </c>
    </row>
    <row r="140">
      <c r="A140" s="3" t="inlineStr">
        <is>
          <t>Initial Cost</t>
        </is>
      </c>
    </row>
    <row r="141">
      <c r="A141" s="4" t="inlineStr">
        <is>
          <t>Land</t>
        </is>
      </c>
      <c r="B141" s="5" t="n">
        <v>7304</v>
      </c>
    </row>
    <row r="142">
      <c r="A142" s="4" t="inlineStr">
        <is>
          <t>Building and Improvements</t>
        </is>
      </c>
      <c r="B142" s="6" t="n">
        <v>15493</v>
      </c>
    </row>
    <row r="143">
      <c r="A143" s="3" t="inlineStr">
        <is>
          <t>Costs Capitalized Subsequent to Acquisition</t>
        </is>
      </c>
    </row>
    <row r="144">
      <c r="A144" s="4" t="inlineStr">
        <is>
          <t>Improvements (net)</t>
        </is>
      </c>
      <c r="B144" s="6" t="n">
        <v>2808</v>
      </c>
    </row>
    <row r="145">
      <c r="A145" s="4" t="inlineStr">
        <is>
          <t>Carrying Costs</t>
        </is>
      </c>
      <c r="B145" s="6" t="n">
        <v>0</v>
      </c>
    </row>
    <row r="146">
      <c r="A146" s="3" t="inlineStr">
        <is>
          <t>Gross Amount at which Carried at End of Period</t>
        </is>
      </c>
    </row>
    <row r="147">
      <c r="A147" s="4" t="inlineStr">
        <is>
          <t>Land</t>
        </is>
      </c>
      <c r="B147" s="6" t="n">
        <v>7304</v>
      </c>
    </row>
    <row r="148">
      <c r="A148" s="4" t="inlineStr">
        <is>
          <t>Building and Improvements</t>
        </is>
      </c>
      <c r="B148" s="6" t="n">
        <v>18301</v>
      </c>
    </row>
    <row r="149">
      <c r="A149" s="4" t="inlineStr">
        <is>
          <t>Total</t>
        </is>
      </c>
      <c r="B149" s="6" t="n">
        <v>25605</v>
      </c>
    </row>
    <row r="150">
      <c r="A150" s="4" t="inlineStr">
        <is>
          <t>Accumulated Depreciation</t>
        </is>
      </c>
      <c r="B150" s="6" t="n">
        <v>4308</v>
      </c>
    </row>
    <row r="151">
      <c r="A151" s="3" t="inlineStr">
        <is>
          <t>Reconciliation of Carrying Amount of Real Estate Investments [Roll Forward]</t>
        </is>
      </c>
    </row>
    <row r="152">
      <c r="A152" s="4" t="inlineStr">
        <is>
          <t>Balance at close of period</t>
        </is>
      </c>
      <c r="B152" s="6" t="n">
        <v>25605</v>
      </c>
    </row>
    <row r="153">
      <c r="A153" s="4" t="inlineStr">
        <is>
          <t>Aggregate cost of real estate for federal income tax purposes</t>
        </is>
      </c>
      <c r="B153" s="6" t="n">
        <v>56017</v>
      </c>
    </row>
    <row r="154">
      <c r="A154" s="4" t="inlineStr">
        <is>
          <t>Amount of encumbrances</t>
        </is>
      </c>
      <c r="B154" s="5" t="n">
        <v>15000</v>
      </c>
    </row>
    <row r="155">
      <c r="A155" s="4" t="inlineStr">
        <is>
          <t>Uptown Tower | Minimum</t>
        </is>
      </c>
    </row>
    <row r="156">
      <c r="A156" s="3" t="inlineStr">
        <is>
          <t>Gross Amount at which Carried at End of Period</t>
        </is>
      </c>
    </row>
    <row r="157">
      <c r="A157" s="4" t="inlineStr">
        <is>
          <t>Depreciation Life</t>
        </is>
      </c>
      <c r="B157" s="4" t="inlineStr">
        <is>
          <t>5 years</t>
        </is>
      </c>
    </row>
    <row r="158">
      <c r="A158" s="4" t="inlineStr">
        <is>
          <t>Uptown Tower | Maximum</t>
        </is>
      </c>
    </row>
    <row r="159">
      <c r="A159" s="3" t="inlineStr">
        <is>
          <t>Gross Amount at which Carried at End of Period</t>
        </is>
      </c>
    </row>
    <row r="160">
      <c r="A160" s="4" t="inlineStr">
        <is>
          <t>Depreciation Life</t>
        </is>
      </c>
      <c r="B160" s="4" t="inlineStr">
        <is>
          <t>39 years</t>
        </is>
      </c>
    </row>
    <row r="161">
      <c r="A161" s="4" t="inlineStr">
        <is>
          <t>Westgate Service Center</t>
        </is>
      </c>
    </row>
    <row r="162">
      <c r="A162" s="3" t="inlineStr">
        <is>
          <t>Initial Cost</t>
        </is>
      </c>
    </row>
    <row r="163">
      <c r="A163" s="4" t="inlineStr">
        <is>
          <t>Land</t>
        </is>
      </c>
      <c r="B163" s="5" t="n">
        <v>937</v>
      </c>
    </row>
    <row r="164">
      <c r="A164" s="4" t="inlineStr">
        <is>
          <t>Building and Improvements</t>
        </is>
      </c>
      <c r="B164" s="6" t="n">
        <v>2502</v>
      </c>
    </row>
    <row r="165">
      <c r="A165" s="3" t="inlineStr">
        <is>
          <t>Costs Capitalized Subsequent to Acquisition</t>
        </is>
      </c>
    </row>
    <row r="166">
      <c r="A166" s="4" t="inlineStr">
        <is>
          <t>Improvements (net)</t>
        </is>
      </c>
      <c r="B166" s="6" t="n">
        <v>524</v>
      </c>
    </row>
    <row r="167">
      <c r="A167" s="4" t="inlineStr">
        <is>
          <t>Carrying Costs</t>
        </is>
      </c>
      <c r="B167" s="6" t="n">
        <v>0</v>
      </c>
    </row>
    <row r="168">
      <c r="A168" s="3" t="inlineStr">
        <is>
          <t>Gross Amount at which Carried at End of Period</t>
        </is>
      </c>
    </row>
    <row r="169">
      <c r="A169" s="4" t="inlineStr">
        <is>
          <t>Land</t>
        </is>
      </c>
      <c r="B169" s="6" t="n">
        <v>937</v>
      </c>
    </row>
    <row r="170">
      <c r="A170" s="4" t="inlineStr">
        <is>
          <t>Building and Improvements</t>
        </is>
      </c>
      <c r="B170" s="6" t="n">
        <v>3026</v>
      </c>
    </row>
    <row r="171">
      <c r="A171" s="4" t="inlineStr">
        <is>
          <t>Total</t>
        </is>
      </c>
      <c r="B171" s="6" t="n">
        <v>3963</v>
      </c>
    </row>
    <row r="172">
      <c r="A172" s="4" t="inlineStr">
        <is>
          <t>Accumulated Depreciation</t>
        </is>
      </c>
      <c r="B172" s="6" t="n">
        <v>956</v>
      </c>
    </row>
    <row r="173">
      <c r="A173" s="3" t="inlineStr">
        <is>
          <t>Reconciliation of Carrying Amount of Real Estate Investments [Roll Forward]</t>
        </is>
      </c>
    </row>
    <row r="174">
      <c r="A174" s="4" t="inlineStr">
        <is>
          <t>Balance at close of period</t>
        </is>
      </c>
      <c r="B174" s="5" t="n">
        <v>3963</v>
      </c>
    </row>
    <row r="175">
      <c r="A175" s="4" t="inlineStr">
        <is>
          <t>Westgate Service Center | Minimum</t>
        </is>
      </c>
    </row>
    <row r="176">
      <c r="A176" s="3" t="inlineStr">
        <is>
          <t>Gross Amount at which Carried at End of Period</t>
        </is>
      </c>
    </row>
    <row r="177">
      <c r="A177" s="4" t="inlineStr">
        <is>
          <t>Depreciation Life</t>
        </is>
      </c>
      <c r="B177" s="4" t="inlineStr">
        <is>
          <t>5 years</t>
        </is>
      </c>
    </row>
    <row r="178">
      <c r="A178" s="4" t="inlineStr">
        <is>
          <t>Westgate Service Center | Maximum</t>
        </is>
      </c>
    </row>
    <row r="179">
      <c r="A179" s="3" t="inlineStr">
        <is>
          <t>Gross Amount at which Carried at End of Period</t>
        </is>
      </c>
    </row>
    <row r="180">
      <c r="A180" s="4" t="inlineStr">
        <is>
          <t>Depreciation Life</t>
        </is>
      </c>
      <c r="B180" s="4" t="inlineStr">
        <is>
          <t>39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Pillarstone Capital REIT (the “Company,” “Pillarstone,” “we,” “our,” or “us”) is a Maryland real estate investment trust ("REIT") engaged in investing in, owning and operating commercial properties.  Future real estate investments may include (i) acquisition and development of retail, office, office warehouse, industrial, multifamily, hotel, and other commercial properties, (ii) acquisition of or merger with a REIT or real estate operating company and (iii) joint venture investments.  We serve as the general partner of Pillarstone Capital REIT Operating Partnership LP (the “Operating Partnership” or “Pillarstone OP”), which was formed on September 23, 2016 as a Delaware limited partnership.  We currently conduct substantially all operations and activities through Pillarstone OP.  As the general partner of Pillarstone OP, we have the exclusive power to manage and conduct the business of Pillarstone OP, subject to certain customary exce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Basis of consolidation . We have prepared the consolidated financial statements pursuant to the rules and regulations of the Securities and Exchange Commission ("SEC") and generally accepted accounting principles in the United States ("U.S. GAAP"). In our opinion, all adjustments (consisting solely of normal recurring items) necessary for a fair presentation of our financial position as of December 31, 2021 and 2020, the results of our operations for the years ended December 31, 2021 and 2020, and of our cash flows for the years ended December 31, 2021 and 2020 have been included. We also consolidate a variable interest entity ("VIE") when we are determined to be the primary beneficiary. Determination of the primary beneficiary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considers all relationships between us and the VIE, including management and other contractual agreements. Consequently, the accompanying consolidated financial statements include the accounts of Pillarstone OP and a wholly-owned subsidiary that discontinued operations in 2002. See Note 4 for additional disclosure on our VIE. Noncontrolling interest in the accompanying consolidated financial statements represents the share of equity and earnings of Pillarstone OP allocable to holders of partnership interests other than us. Net income or loss is allocated to noncontrolling interest based on the weighted-average percentage ownership of Pillarstone OP during the year. Issuance of additional units of limited partnership interest in Pillarstone OP changes the percentage of ownership interests of both the noncontrolling interest and Pillarst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22:26Z</dcterms:created>
  <dcterms:modified xmlns:dcterms="http://purl.org/dc/terms/" xmlns:xsi="http://www.w3.org/2001/XMLSchema-instance" xsi:type="dcterms:W3CDTF">2022-03-30T21:22:26Z</dcterms:modified>
</cp:coreProperties>
</file>